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Summary of Significant Accounti" sheetId="7" r:id="rId7"/>
    <s:sheet name="Fair Value Measurements" sheetId="8" r:id="rId8"/>
    <s:sheet name="Investment Securities" sheetId="9" r:id="rId9"/>
    <s:sheet name="Loans and Allowance for Loan Lo" sheetId="10" r:id="rId10"/>
    <s:sheet name="Summary of Significant Accoun11" sheetId="11" r:id="rId11"/>
    <s:sheet name="Summary of Significant Accoun12" sheetId="12" r:id="rId12"/>
    <s:sheet name="Fair Value Measurements (Tables" sheetId="13" r:id="rId13"/>
    <s:sheet name="Investment Securities (Tables)" sheetId="14" r:id="rId14"/>
    <s:sheet name="Loans and Allowance for Loan 15" sheetId="15" r:id="rId15"/>
    <s:sheet name="Summary of Significant Accoun16" sheetId="16" r:id="rId16"/>
    <s:sheet name="Summary of Significant Accoun17" sheetId="17" r:id="rId17"/>
    <s:sheet name="Fair Value Measurements (Detail" sheetId="18" r:id="rId18"/>
    <s:sheet name="Fair Value Measurements - Sched" sheetId="19" r:id="rId19"/>
    <s:sheet name="Fair Value Measurements - Sch20" sheetId="20" r:id="rId20"/>
    <s:sheet name="Fair Value Measurements - Sch21" sheetId="21" r:id="rId21"/>
    <s:sheet name="Investment Securities (Details " sheetId="22" r:id="rId22"/>
    <s:sheet name="Investment Securities - Schedul" sheetId="23" r:id="rId23"/>
    <s:sheet name="Investment Securities - Sched24" sheetId="24" r:id="rId24"/>
    <s:sheet name="Investment Securities - Sched25" sheetId="25" r:id="rId25"/>
    <s:sheet name="Loans and Allowance for Loan 26" sheetId="26" r:id="rId26"/>
    <s:sheet name="Loans and Allowance for Loan 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s>
  <s:definedNames/>
  <s:calcPr calcId="124519" calcMode="auto" fullCalcOnLoad="1"/>
</s:workbook>
</file>

<file path=xl/sharedStrings.xml><?xml version="1.0" encoding="utf-8"?>
<sst xmlns="http://schemas.openxmlformats.org/spreadsheetml/2006/main" uniqueCount="516">
  <si>
    <t>Document and Entity Information</t>
  </si>
  <si>
    <t>9 Months Ended</t>
  </si>
  <si>
    <t>Sep. 30, 2015shares</t>
  </si>
  <si>
    <t>Document And Entity Information</t>
  </si>
  <si>
    <t>Entity Registrant Name</t>
  </si>
  <si>
    <t>SOUTHWEST GEORGIA FINANCIAL CORP</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SGB</t>
  </si>
  <si>
    <t>Document Fiscal Period Focus</t>
  </si>
  <si>
    <t>Q3</t>
  </si>
  <si>
    <t>Document Fiscal Year Focus</t>
  </si>
  <si>
    <t>Consolidated Balance Sheets - USD ($)</t>
  </si>
  <si>
    <t>Sep. 30, 2015</t>
  </si>
  <si>
    <t>Dec. 31, 2014</t>
  </si>
  <si>
    <t>ASSETS</t>
  </si>
  <si>
    <t>Cash and due from banks</t>
  </si>
  <si>
    <t>Interest-bearing deposits in other banks</t>
  </si>
  <si>
    <t>Cash and cash equivalents</t>
  </si>
  <si>
    <t>Certificates of deposit in other banks</t>
  </si>
  <si>
    <t>Investment securities available for sale, at fair value</t>
  </si>
  <si>
    <t>Investment securities held to maturity (fair value approximates $62,636,552 and $62,841,404)</t>
  </si>
  <si>
    <t>Federal Home Loan Bank stock, at cost</t>
  </si>
  <si>
    <t>Total investment securities</t>
  </si>
  <si>
    <t>Loans</t>
  </si>
  <si>
    <t>Less: Unearned income</t>
  </si>
  <si>
    <t>Allowance for loan losses</t>
  </si>
  <si>
    <t>Loans, net</t>
  </si>
  <si>
    <t>Premises and equipment, net</t>
  </si>
  <si>
    <t>Foreclosed assets, net</t>
  </si>
  <si>
    <t>Intangible assets</t>
  </si>
  <si>
    <t>Bank owned life insurance</t>
  </si>
  <si>
    <t>Other assets</t>
  </si>
  <si>
    <t>Total assets</t>
  </si>
  <si>
    <t>Deposits:</t>
  </si>
  <si>
    <t>NOW accounts</t>
  </si>
  <si>
    <t>Money Market</t>
  </si>
  <si>
    <t>Savings</t>
  </si>
  <si>
    <t>Certificates of deposit $100,000 and over</t>
  </si>
  <si>
    <t>Other time accounts</t>
  </si>
  <si>
    <t>Total interest-bearing deposits</t>
  </si>
  <si>
    <t>Noninterest-bearing deposits</t>
  </si>
  <si>
    <t>Total deposits</t>
  </si>
  <si>
    <t>Short-term borrowed funds</t>
  </si>
  <si>
    <t>Long-term debt</t>
  </si>
  <si>
    <t>Other liabilities</t>
  </si>
  <si>
    <t>Total liabilities</t>
  </si>
  <si>
    <t>Stockholders' equity:</t>
  </si>
  <si>
    <t>Common stock - $1 par value, 5,000,000 shares authorized, 4,293,835 shares issued</t>
  </si>
  <si>
    <t>Capital surplus</t>
  </si>
  <si>
    <t>Retained earnings</t>
  </si>
  <si>
    <t>Accumulated other comprehensive loss</t>
  </si>
  <si>
    <t>Treasury stock, at cost 1,745,998 shares for 2015 and 2014</t>
  </si>
  <si>
    <t>Total stockholders' equity</t>
  </si>
  <si>
    <t>Total liabilities and stockholders' equity</t>
  </si>
  <si>
    <t>Consolidated Balance Sheets (Parenthetical) - USD ($)</t>
  </si>
  <si>
    <t>Statement of Financial Position [Abstract]</t>
  </si>
  <si>
    <t>Investment securities held to maturity</t>
  </si>
  <si>
    <t>Certificates of deposit</t>
  </si>
  <si>
    <t>Common stock, par value</t>
  </si>
  <si>
    <t>Common stock, shares authorized</t>
  </si>
  <si>
    <t>Common stock, shares issued</t>
  </si>
  <si>
    <t>Treasury stock, at cost</t>
  </si>
  <si>
    <t>Consolidated Statements of Income (Unaudited) - USD ($)</t>
  </si>
  <si>
    <t>3 Months Ended</t>
  </si>
  <si>
    <t>Sep. 30, 2014</t>
  </si>
  <si>
    <t>Interest income:</t>
  </si>
  <si>
    <t>Interest and fees on loans</t>
  </si>
  <si>
    <t>Interest on taxable securities available for sale</t>
  </si>
  <si>
    <t>Interest on taxable securities held to maturity</t>
  </si>
  <si>
    <t>Interest on tax exempt securities</t>
  </si>
  <si>
    <t>Dividends</t>
  </si>
  <si>
    <t>Interest on deposits in other banks</t>
  </si>
  <si>
    <t>Interest on certificates of deposit in other bank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loan losses</t>
  </si>
  <si>
    <t>Net interest income after provision for loan losses</t>
  </si>
  <si>
    <t>Noninterest income:</t>
  </si>
  <si>
    <t>Service charges on deposit accounts</t>
  </si>
  <si>
    <t>Income from trust services</t>
  </si>
  <si>
    <t>Income from retail brokerage services</t>
  </si>
  <si>
    <t>Income from insurance services</t>
  </si>
  <si>
    <t>Income from mortgage banking services</t>
  </si>
  <si>
    <t>Net gain on sale or disposition of assets</t>
  </si>
  <si>
    <t>Net gain on sale of securities</t>
  </si>
  <si>
    <t>Other income</t>
  </si>
  <si>
    <t>Total noninterest income</t>
  </si>
  <si>
    <t>Noninterest expense:</t>
  </si>
  <si>
    <t>Salaries and employee benefits</t>
  </si>
  <si>
    <t>Occupancy expense</t>
  </si>
  <si>
    <t>Equipment expense</t>
  </si>
  <si>
    <t>Data processing expense</t>
  </si>
  <si>
    <t>Amortization of intangible assets</t>
  </si>
  <si>
    <t>Other operating expenses</t>
  </si>
  <si>
    <t>Total noninterest expenses</t>
  </si>
  <si>
    <t>Income before income taxes</t>
  </si>
  <si>
    <t>Provision for income taxes</t>
  </si>
  <si>
    <t>Net income</t>
  </si>
  <si>
    <t>Earnings per share of common stock:</t>
  </si>
  <si>
    <t>Net income, basic</t>
  </si>
  <si>
    <t>Net income, diluted</t>
  </si>
  <si>
    <t>Dividends paid per share</t>
  </si>
  <si>
    <t>Weighted average shares outstanding</t>
  </si>
  <si>
    <t>Diluted average shares outstanding</t>
  </si>
  <si>
    <t>Consolidated Statements of Comprehensive Income (Unaudited) - USD ($)</t>
  </si>
  <si>
    <t>Statement of Comprehensive Income [Abstract]</t>
  </si>
  <si>
    <t>Other comprehensive income (loss):</t>
  </si>
  <si>
    <t>Unrealized holding gains (losses) on investment securities available for sale</t>
  </si>
  <si>
    <t>Reclassification adjustment for gains realized in income</t>
  </si>
  <si>
    <t>Less: Tax effect</t>
  </si>
  <si>
    <t>Total other comprehensive income (loss), net of tax</t>
  </si>
  <si>
    <t>Total comprehensive income</t>
  </si>
  <si>
    <t>Consolidated Statements of Cash Flows (Unaudited) - USD ($)</t>
  </si>
  <si>
    <t>Cash flows from operating activities:</t>
  </si>
  <si>
    <t>Adjustments to reconcile net income to net cash provided by operating activities:</t>
  </si>
  <si>
    <t>Depreciation</t>
  </si>
  <si>
    <t>Net amortization of investment securities</t>
  </si>
  <si>
    <t>Income on cash surrender value of bank owned life insurance</t>
  </si>
  <si>
    <t>Amortization of intangibles</t>
  </si>
  <si>
    <t>Gain on sale/writedown of foreclosed assets</t>
  </si>
  <si>
    <t>Net gain on disposal of other assets</t>
  </si>
  <si>
    <t>Change in:</t>
  </si>
  <si>
    <t>Net cash provided by operating activities</t>
  </si>
  <si>
    <t>Cash flows from investing activities:</t>
  </si>
  <si>
    <t>Proceeds from calls, paydowns and maturities of securities HTM</t>
  </si>
  <si>
    <t>Proceeds from calls, paydowns and maturities of securities AFS</t>
  </si>
  <si>
    <t>Proceeds from Federal Home Loan Bank stock repurchase</t>
  </si>
  <si>
    <t>Proceeds from sale of securities available for sale</t>
  </si>
  <si>
    <t>Proceeds from sale of securities held to maturity</t>
  </si>
  <si>
    <t>Proceeds from maturities of certificates of deposit in other banks</t>
  </si>
  <si>
    <t>Purchase of securities held to maturity</t>
  </si>
  <si>
    <t>Purchase of securities available for sale</t>
  </si>
  <si>
    <t>Purchase of Federal Home Loan Bank Stock</t>
  </si>
  <si>
    <t>Net change in loans</t>
  </si>
  <si>
    <t>Proceeds from bank owned life insurance</t>
  </si>
  <si>
    <t>Purchase of premises and equipment</t>
  </si>
  <si>
    <t>Proceeds from sales of other assets</t>
  </si>
  <si>
    <t>Net cash used in investing activities</t>
  </si>
  <si>
    <t>Cash flows from financing activities:</t>
  </si>
  <si>
    <t>Net change in deposits</t>
  </si>
  <si>
    <t>Payment of short-term portion of long-term debt</t>
  </si>
  <si>
    <t>Proceeds from issuance of short-term debt</t>
  </si>
  <si>
    <t>Proceeds from issuance of long-term debt</t>
  </si>
  <si>
    <t>Cash dividends paid</t>
  </si>
  <si>
    <t>Net cash provided by financing activities</t>
  </si>
  <si>
    <t>Increase (decrease) in cash and cash equivalents</t>
  </si>
  <si>
    <t>Cash and cash equivalents - beginning of period</t>
  </si>
  <si>
    <t>Cash and cash equivalents - end of period</t>
  </si>
  <si>
    <t>NONCASH ITEMS:</t>
  </si>
  <si>
    <t>Increase in foreclosed properties and decrease in loans</t>
  </si>
  <si>
    <t>Sale of foreclosed properties through loans</t>
  </si>
  <si>
    <t>Unrealized gain on securities available for sale</t>
  </si>
  <si>
    <t>Net reclass between short and long-term debt</t>
  </si>
  <si>
    <t>Summary of Significant Accounting Policies</t>
  </si>
  <si>
    <t>Accounting Policies [Abstract]</t>
  </si>
  <si>
    <t xml:space="preserve">NOTE 1 SUMMARY OF SIGNIFICANT ACCOUNTING POLICIES The accounting and reporting policies of Southwest
Georgia Financial Corporation and Subsidiaries (the Corporation) conform to generally accepted accounting principles
and to general practices within the banking industry. The following is a description of the more significant of those policies. Principles of Consolidation The consolidated financial statements include
the accounts of Southwest Georgia Financial Corporation and its wholly-owned direct and indirect Subsidiaries, Southwest Georgia
Bank (the Bank) and Empire Financial Services, Inc. (Empire). All significant intercompany accounts
and transactions have been eliminated in the consolidation. Nature of Operations The Corporation offers comprehensive financial
services to consumer, business, and governmental customers through its banking offices in southwest Georgia. Its primary deposit
products are money market, NOW, savings and certificates of deposit, and its primary lending products are consumer and commercial
mortgage loans. The Corporation provides, in addition to conventional banking services, investment planning and management, trust
management, mortgage banking, and commercial and individual insurance products. Insurance products and advice are provided by the
Banks Southwest Georgia Insurance Services Division. The Corporations primary business is
providing banking services through the Bank to individuals and businesses principally in Colquitt County, Baker County, Worth County,
Lowndes County and the surrounding counties of southwest Georgia. Our first full-service banking center in Valdosta, Georgia opened
in June 2010, and a mortgage origination office was opened in January 2011 in Valdosta, Georgia. Our second banking center in Valdosta
opened in March 2012. A commercial banking center in Valdosta, Georgia was completed and opened in August of 2014.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 A substantial portion of the Corporations
loans are secured by real estate located primarily in Georgia. Accordingly, the ultimate collection of these loans is susceptible
to changes in the real estate market conditions of this market area. Cash and Cash Equivalents and Statement
of Cash Flows 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up to $250,000. Uninsured deposits aggregate to $5,302,382
at September 30, 2015. Investment 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reported in other comprehensive
income. Purchase premiums and discounts are recognized
in interest income using the interest method over the terms of the securities. Declines in the fair value of held-to-maturity and
available-for-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Premises and Equipment 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since 2003, the Corporation used the straight-line method of depreciation.
The following estimated useful lives are used for financial statement purposes:
Land improvements 5  31 years
Building and improvements 10  40 years
Machinery and equipment 5  10 years
Computer equipment 3  5 years
Office furniture and fixtures 5  10 years All of the Corporations leases are operating
leases and are not capitalized as assets for financial reporting purposes. Maintenance and repairs are charged to expense and betterments
are capitalized. 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 Loans and Allowances for Loan Losses 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 Accrual of interest income is discontinued
on loans when, in the opinion of management, collection of such interest income becomes doubtful. Accrual of interest on such loans
is resumed when, in managements judgment, the collection of interest and principal becomes probable. 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and residential loans for impairment disclosures. 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 Foreclosed Assets In accordance with policy guidelines and regulations,
properties acquired through, or in lieu of, loan foreclosure are held for sale and are initially recorded at the lower of cost
or fair value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Intangible Assets Intangible assets are amortized over a determined
useful life using the straight-line basis. These assets are evaluated annually as to the recoverability of the carrying value.
The remaining intangibles have a remaining life of less than four years. Credit Related Financial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 Retirement Plans The Corporation and its subsidiaries have post-retirement
plans covering substantially all employees. The Corporation makes annual contributions to the plans in amounts not exceeding the
regulatory requirements. Bank Owned Life Insurance The Corporations subsidiary bank has
bank owned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 free death benefit, which are realized by the Bank as the owner
of the policies. The cash surrender value of these policies is included as an asset on the balance sheet, and any increases in
cash surrender value are recorded as noninterest income on the statement of income. At September 30, 2015, and December 31, 2014,
the policies had a value of $5,194,073 and $5,104,173, respectively, and were 14.2% and 14.9%, respectively, of stockholders
equity. These values are within regulatory guidelines. Income Taxes The Corporation and its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 The Corporation reports income under the Financial
Accounting Standards BoardAccounting Standards Codification (ASC) Topi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Recognition of deferred tax assets is based on managements belief that it is more likely than not
that the tax benefit associated with certain temporary differences and tax credits will be realized. 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 The Corporation recognizes penalties related
to income tax matters in income tax expense. The Corporation is subject to U.S. federal and Georgia state income tax audit for
returns for the tax period ending December 31, 2012 and subsequent years. Accumulated Other Comprehensive Income (Loss) Accumulated other comprehensive income (loss)
includes all changes in stockholders equity during a period, except those resulting from transactions with stockholders.
Besides net income, other components of the Corporations accumulated other comprehensive income (loss) includes the after
tax effect of changes in the net unrealized gain/loss on securities available for sale and the unrealized gain/loss on pension
plan benefits. Trust Department Trust income is included in the accompanying
consolidated financial statements on the cash basis in accordance with established industry practices. Reporting of such fees on
the accrual basis would have no material effect on reported income. Servicing and Origination Fees on Loans The Corporation from the Banks
subsidiary, Empire, recognizes as income in the current period all loan origination and brokerage fees collected on loans originated
and closed for investing participants. Empire provides commercial mortgage banking services and was servicing approximately $24
million in non-recourse commercial mortgages at September 30, 2015. Loan servicing fees are based on a percentage of loan interest
paid by the borrower and recognized over the term of the loan as loan payments are received. Empire does not directly fund any
mortgages and acts as a service-oriented broker for participating mortgage lenders. Fees charged for continuing servicing fees
are comparable with market rates charged in the industry. Based on these facts and after a thorough analysis and evaluation of
deferred mortgage servicing costs as defined under ASC Topic 860, Transfers and Servicing, unrecognized mortgage servicing assets
are considered insignificant and immaterial to be recognized. Late charges assessed on past due payments are recognized as income
by the Corporation when collected. Advertising Costs It is the policy of the Corporation to expense
advertising costs as they are incurred. The Corporation does not engage in any direct-response advertising and accordingly has
no advertising costs reported as assets on its balance sheet. Costs expensed were $33,927 and $109,849 for the three and nine month
periods ended September 30, 2015. Recent Market and Regulatory Developments 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 Quantitative measures established by regulation
to ensure capital adequacy require the Corporation and the Bank to maintain minimum Tier 1 leverage, Tier 1 risk-based capital
and Total risk-based capital ratios. In July 2013, the Board of Governors of the Federal Reserve System published the Basel III
Capital Rules establishing a new comprehensive capital framework applicable to all depository institutions, bank holding companies
with total consolidated assets of $500 million or more and all and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additional Tier 1 capital or Tier 2 capital. As of September 30, 2015, the Corporation met
the definition under the Basel III Capital Rules of a small bank holding company and, therefore, was exempt from consolidated
risk-based and leverage capital adequacy guidelines for bank holding companies. The minimum capital level requirements applicable
to the Bank under the Basel III Capital Rules are: (i) a common equity Tier 1 risk-based capital ratio of 4.5%; (ii) a Tier
1 risk-based capital ratio of 6% (increased from 4%); (iii) a Total risk-based capital ratio of 8% (unchanged from the rules effective
for the year ended December 31, 2014); and (iv) a Tier 1 leverage ratio of 4% for all institutions. Common equity Tier 1 capital
will consist of retained earnings and common stock instruments, subject to certain adjustments. The Bank became subject to these
new minimum capital level requirements as of January 1, 2015. The Basel III Capital Rules set forth
changes in the methods of calculating certain risk-weighted assets, which in turn affect the calculation of risk-based ratios.
The new risk weightings are more punitive for assets held by banks that are deemed to be of higher risk. These changes were also
effective beginning January 1, 2015. The Basel III Capital Rules also introduce
a capital conservation buffer, which is in addition to each capital ratio and is phased-in over a three-year period
beginning in January 2016. As of September 30, 2015, the Bank is considered
to be well-capitalized under the Basel III Capital Rules. There have been no conditions or events since September 30, 2015, that
management believes has changed the Banks status as well-capitalized. Recent Accounting Pronouncements In May 2015, the Financial Accounting
Standards Board (the FASB) issued Accounting Standards Update (ASU) 2015-07, Disclosures
for Investments in Certain Entities That Calculate Net Asset Value per Share (or Its Equivalent). In April 2015, the FASB issued ASU 2015-04,
Compensation (Topic 715): Practical Expedient for the Measurement Date of an Employers Defined Benefit Obligation and
Plan Assets In February 2015, the FASB issued ASU 2015-02,
Consolidation (Topic 810): Amendments to the Consolidation Analysis In January 2015, the FASB issued ASU 2015-01
 Income Statement  Extraordinary and Unusual Items (Subtopic 225-20) In November 2014, the FASB issued ASU 2014-17
 Pushdown Accounting - Business Combinations (Topic 805) In November 2014, the FASB issued ASU 2014-16,
Derivatives and Hedging (Topic 815) Determining Whether the Host Contract in a Hybrid Financial Instrument Issued
in the Form of a Share Is More Akin to Debt or Equity In August 2014, the FASB issued ASU 2014-14,
Classification of Certain Government-Guaranteed Mortgage Loans Upon Foreclosure  </t>
  </si>
  <si>
    <t>Fair Value Measurements</t>
  </si>
  <si>
    <t>Fair Value Disclosures [Abstract]</t>
  </si>
  <si>
    <t>NOTE 2 Fair Value Measurements On January 1, 2008, the Corporation adopted
ASC Topic 820, Fair Value Measurements and Disclosures, which provides a framework for measuring fair value under GAAP. ASC Topic
820 applies to all financial statement elements that are being measured and reported on a fair value basis. The Corporation utilizes fair value measurements
to record fair value adjustments to certain assets and liabilities and to determine fair value disclosures. Securities available
for sale are recorded at fair value on a recurring basis. From time to time, the Corporation may be required to record at fair
value other assets on a nonrecurring basis, such as impaired loans and foreclosed real estate. Additionally, the Corporation is
required to disclose, but not record, the fair value of other financial instruments. Fair Value Hierarchy: Under ASC Topic 820, the Corporation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which are either recorded or disclosed at fair value. Cash and Cash Equivalents: For disclosure purposes for cash, due from
banks, federal funds sold and certificates of deposit in other banks, the carrying amount is a reasonable estimate of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Investment Securities Held to Maturity: Investment securities held to maturity are
not recorded at fair value on a recurring basis. For disclosure purposes, fair value measurement is based upon quoted prices, if
available. Federal Home Loan Bank Stock: For disclosure purposes, the carrying value
of other investments approximate fair value. Loans: The Corporation does not record loans at fair
value on a recurring basis. However, from time to time, a loan is considered impaired and a specific allocation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Accounting by Creditors for Impairment of a
Loan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Foreclosed Assets: Other real estate properties are adjusted to
fair value upon transfer of the loans to other real estate. Subsequently,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rporation records the other real estate as nonrecurring Level 2. When an appraised value is not available
or management determines the fair value of the collateral is further impaired below the appraised value and there is no observable
market price, the Corporation records the other real estate asset as nonrecurring Level 3. Deposits: For disclosure purposes, the fair value of
demand deposits, savings accounts, NOW accounts and money market deposits is the amount payable on demand at the reporting date,
while the fair value of fixed maturity certificates of deposit is estimated by discounting the future cash flows using current
rates at which comparable certificates would be issued. Federal Funds Purchased: For disclosure purposes, the carrying amount
for Federal funds purchased is a reasonable estimate of fair value due to the short-term nature of these financial instruments. FHLB Advances: For disclosure purposes, the fair value of
the FHLB fixed rate borrowing is estimated using discounted cash flows, based on the current incremental borrowing rates for similar
types of borrowing arrangements. Commitments to Extend Credit and Standby Letters
of Credit: Because commitments to extend credit and standby
letters of credit are made using variable rates and have short maturities, the carrying value and the fair value are immaterial
for disclosure. Assets Recorded at Fair Value on a Recurring
Basis: The table below presents the recorded amount
of assets measured at fair value on a recurring basis as of September 30, 2015 and December 31, 2014.
September 30, 2015 Level 1 Level 2 Level 3 Total
Investment securities available for sale:
U.S. Government Agency securities $ 0 $ 41,106,439 $ 0 $ 41,106,439
State and municipal securities 0 1,946,489 0 1,946,489
Residential mortgage-backed securities 0 4,019,239 0 4,019,239
Corporate notes 0 2,504,670 0 2,504,670
Equity securities 0 12,000 0 12,000
Total $ 0 $ 49,588,837 $ 0 $ 49,588,837
December 31, 2014 Level 1 Level 2 Level 3 Total
Investment securities available for sale:
U.S. Government Agency securities $ 0 $ 45,492,925 $ 0 $ 45,492,925
State and municipal securities 0 874,667 0 874,667
Residential mortgage-backed securities 0 4,971,644 0 4,971,644
Corporate notes 0 2,498,720 0 2,498,720
Total $ 0 $ 53,837,956 $ 0 $ 53,837,956 Assets Recorded at Fair Value on a Nonrecurring
Basis: The Corporation may be required, from
time to time, to measure certain assets at fair value on a nonrecurring basis in accordance with GAAP. These include assets that
are measured at the lower of cost or market that were recognized at fair value below cost at the end of the period.
September 30, 2015 Level 1 Level 2 Level 3 Total
Foreclosed assets $ 0 $ 0 $ 0 $ 0
Impaired loans 0 0 3,331,232 3,331,232
Total assets at fair value $ 0 $ 0 $ 3,331,232 $ 3,331,232
December 31, 2014 Level 1 Level 2 Level 3 Total
Foreclosed assets $ 0 $ 0 $ 273,653 $ 273,653
Impaired loans 0 0 3,648,143 3,648,143
Total assets at fair value $ 0 $ 0 $ 3,921,796 $ 3,921,796 Foreclosed properties that are included above
as measured at fair value on a nonrecurring basis are those properties that resulted from a loan that had been foreclosed and charged
down or have been written down subsequent to foreclosure. Foreclosed properties are generally recorded at the appraised value less
estimated selling costs in the range of 15  20%. Loans that are reported above as being measured at fair value on a nonrecurring
basis are generally impaired loans that have been either partially charged off or have specific reserves assigned to them. Nonaccrual
impaired loans that are collateral dependent are generally written down to a range of 80  85% of appraised value which considers
the estimated costs to sell. Specific reserves are established for impaired loans based on appraised value of collateral or discounted
cash flows. The carrying amount and estimated fair values
of the Corporations assets and liabilities which are required to be either disclosed or recorded at fair value at September
30, 2015, and December 31, 2014, are as follows:
Estimated Fair Value
September 30, 2015
Carrying Amount Level 1 Level 2 Level 3 Total
(Dollars in thousands)
Assets:
Cash and cash equivalents $ 21,298 $ 21,298 $ 0 $ 0 $ 21,298
Certificates of deposit in other banks 1,225 1,225 0 0 1,225
Investment securities available for sale 49,589 0 49,589 0 49,589
Investment securities held to maturity 61,337 0 62,637 0 62,637
Federal Home Loan Bank stock 1,614 0 1,614 0 1,614
Loans, net 235,906 0 230,672 3,331 234,003
Liabilities:
Deposits 322,772 0 323,080 0 323,080
FHLB advances 30,067 0 30,648 0 30,648
Estimated Fair Value
December 31, 2014
Carrying Amount Level 1 Level 2 Level 3 Total
(Dollars in thousands)
Assets:
Cash and cash equivalents $ 12,559 $ 12,559 $ 0 $ 0 $ 12,559
Certificates of deposit in other banks 1,470 1,470 0 0 1,470
Investment securities available for sale 53,838 0 53,838 0 53,838
Investment securities held to maturity 61,588 0 62,841 0 62,841
Federal Home Loan Bank stock 1,560 0 1,560 0 1,560
Loans, net 221,286 0 217,651 3,648 221,299
Liabilities:
Deposits 309,974 0 310,234 0 310,234
FHLB advances 27,200 0 27,621 0 27,621 Limitations: 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t>
  </si>
  <si>
    <t>Investment Securities</t>
  </si>
  <si>
    <t>Schedule of Investments [Abstract]</t>
  </si>
  <si>
    <t>NOTE 3 Investment Securities Debt and equity securities have been classified
in the consolidated balance sheets according to managements intent. The amortized cost of securities as shown in the consolidated
balance sheets and their estimated fair values at September 30, 2015, and December 31, 2014, were as follows: Securities Available For Sale:
September 30, 2015
Amortized Cost
Unrealized Gains
Unrealized Losses
Estimated Fair Value
U.S. Government Agency securities $ 40,069,069 $ 1,093,040 $ 55,670 $ 41,106,439
State and municipal securities 1,962,594 0 16,105 1,946,489
Residential mortgage-backed securities 3,855,082 164,157 0 4,019,239
Corporate notes 2,496,175 9,525 1,030 2,504,670
Total debt securities AFS 48,382,920 1,266,722 72,805 49,576,837
Equity securities 12,000 0 0 12,000
Total securities AFS $ 48,394,920 $ 1,266,722 $ 72,805 $ 49,588,837
December 31, 2014
Amortized Cost
Unrealized Gains
Unrealized Losses
Estimated Fair Value
U.S. Government Agency securities $ 45,121,060 $ 758,874 $ 387,009 $ 45,492,925
State and municipal securities 880,580 0 5,913 874,667
Residential mortgage-backed securities 4,757,738 215,276 1,370 4,971,644
Corporate notes 2,495,765 4,255 1,300 2,498,720
Total securities AFS $ 53,255,143 $ 978,405 $ 395,592 $ 53,837,956 Securities Held to Maturity
September 30, 2015
Amortized Cost
Unrealized Gains
Unrealized Losses
Estimated Fair Value
State and municipal securities $ 54,814,561 $ 1,052,467 $ 54,016 $ 55,813,012
Residential mortgage-backed securities 6,521,995 301,545 0 6,823,540
Total securities HTM $ 61,336,556 $ 1,354,012 $ 54,016 $ 62,636,552
December 31, 2014
Amortized Cost
Unrealized Gains
Unrealized Losses
Estimated Fair Value
State and municipal securities $ 53,058,749 $ 958,434 $ 87,772 $ 53,929,411
Residential mortgage-backed securities 8,529,070 382,923 0 8,911,993
Total securities HTM $ 61,587,819 $ 1,341,357 $ 87,772 $ 62,841,404 Information pertaining to securities with gross unrealized losses
aggregated by investment category and length of time that individual securities have been in continuous loss position, follows:
September 30, 2015 Less Than Twelve Months Twelve Months or More
Gross Unrealized Losses
Fair Value Gross Unrealized Losses
Fair Value
Securities Available for Sale
Temporarily impaired debt securities:
U.S. Government Agency securities $ 660 $ 999,340 $ 55,010 $ 6,944,990
State and municipal securities 16,105 1,946,490 0 0
Residential mortgage-backed securities 0 0 0 0
Corporate notes 1,030 498,970 0 0
Total debt securities available for sale 17,795 3,444,800 55,010 6,944,990
Equity securities 0 0 0 0
Total securities available for sale $ 17,795 $ 3,444,800 $ 55,010 $ 6,944,990
Securities Held to Maturity
Temporarily impaired debt securities:
State and municipal securities $ 49,032 $ 7,384,830 $ 4,984 $ 1,111,926
Residential mortgage-backed securities 0 0 0 0
Total securities held to maturity $ 49,032 $ 7,384,830 $ 4,984 $ 1,111,926
December 31, 2014 Less Than Twelve Months Twelve Months or More
Gross Unrealized Losses
Fair Value Gross Unrealized Losses
Fair Value
Securities Available for Sale
Temporarily impaired debt securities:
U.S. Government Agency securities $ 17,172 $ 2,630,919 $ 369,837 $ 19,667,408
State and municipal securities 0 0 5,913 874,667
Residential mortgage-backed securities 1,300 498,700 0 0
Corporate notes 0 0 1,370 594,923
Total securities available for sale $ 18,472 $ 3,129,619 $ 377,120 $ 21,136,998
Securities Held to Maturity
Temporarily impaired debt securities:
State and municipal securities $ 34,956 $ 9,199,455 $ 52,816 $ 4,130,041
Residential mortgage-backed securities 0 0 0 0
Total securities held to maturity $ 34,956 $ 9,199,455 $ 52,816 $ 4,130,041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At September 30, 2015, the debt securities
with unrealized losses have depreciated 0.7% from the Corporations amortized cost basis.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Management has the
ability to hold debt securities until maturity, or for the foreseeable future if classified as available-for-sale. Also, no declines
in debt securities are deemed to be other-than-temporary.</t>
  </si>
  <si>
    <t>Loans and Allowance for Loan Losses</t>
  </si>
  <si>
    <t>Loans and Leases Receivable, Allowance [Abstract]</t>
  </si>
  <si>
    <t xml:space="preserve">NOTE 4 Loans and Allowance for Loan Losses The composition of the Corporations
loan portfolio and the percentage of loans in each category to total loans at September 30, 2015 and December 31, 2014, were as
follows:
September 30, 2015 December 31, 2014
Commercial, financial and agricultural loans $ 51,760,609 21.6 % $ 47,861,368 21.3 %
Real estate:
Construction loans 15,735,675 6.6 % 12,257,185 5.4 %
Commercial mortgage loans 87,000,052 36.4 % 76,915,794 34.3 %
Residential loans 65,416,041 27.4 % 69,304,248 30.9 %
Agricultural loans 16,115,915 6.7 % 14,996,076 6.7 %
Consumer &amp; other loans 3,077,694 1.3 % 3,091,067 1.4 %
Loans outstanding 239,105,986 100.0 % 224,425,738 100.0 %
Unearned interest and discount (20,206 ) (25,921 )
Allowance for loan losses (3,180,110 ) (3,114,151 )
Net loans $ 235,905,670 $ 221,285,666 The Corporations only significant concentration
of credit at September 30, 2015, occurred in real estate loans which totaled $184,267,683. However, this amount was not concentrated
in any specific segment within the market or geographic area. Certain 1-4 family mortgage loans are pledged
to Federal Home Loan Bank to secure outstanding advances. At September 30, 2015, $34,082,202 in loans were pledged in this capacity. The following table shows maturities as
well as interest sensitivity of the commercial, financial, agricultural, and construction loan portfolio at September 30, 2015.
Commercial, Financial, Agricultural and Construction
Distribution of loans which are due:
In one year or less $ 19,712,301
After one year but within five years 35,575,228
After five years 12,208,755
Total $ 67,496,284 The following table shows, for such loans
due after one year, the amounts which have predetermined interest rates and the amounts which have floating or adjustable interest
rates at September 30, 2015.
Loans With
Predetermined Loans With
Rates Floating Rates Total
Commercial, financial,
agricultural and construction $ 46,552,102 $ 1,231,881 $ 47,783,983
Appraisal Policy When a loan is first identified as a problem
loan, the appraisal is reviewed to determine if the appraised value is still appropriate for the collateral. For the duration that
a loan is considered a problem loan, the appraised value of the collateral is monitored on a quarterly basis. If significant changes
occur in market conditions or in the condition of the collateral, a new appraisal will be obtained. Nonaccrual Policy The Corporation does not accrue interest on
any loan (1) that is maintained on a cash basis due to the deteriorated financial condition of the borrower, (2) for which payment
in full of principal or interest is not expected, or (3) upon which principal or interest has been past due for ninety days or
more unless the loan is well secured and in the process of collection. A loan subsequently placed on nonaccrual status
may be returned to accrual status if (1) all past due interest and principal is paid with expectations of any remaining contractual
principal and interest being repaid or (2) the loan becomes well secured and in the process of collection. Loans placed on nonaccrual status amounted
to $1,358,842 and $785,572 at September 30, 2015, and December 31, 2014, respectively. There were no past due loans over ninety
days and still accruing at September 30, 2015, or December 31, 2014. The accrual of interest is discontinued when the loan is placed
on nonaccrual. Interest income that would have been recorded on these nonaccrual loans in accordance with their original terms
totaled $26,049 for September 30, 2015, and $34,300 for December 31, 2014. The following tables present an age analysis
of past due loans and nonaccrual loans segregated by class of loans.
Age Analysis of Past Due Loans
30-89 Days Past Due Greater than 90 Days Total Past Due Loans Nonaccrual Loans Current Loans Total Loans
Commercial, financial and $ 777,406 $ 0 $ 777,406 $ 45,842 $ 50,937,361 $ 51,760,609
Real estate:
Construction loans 0 0 0 0 15,735,675 15,735,675
Commercial mortgage loans 1,160,479 0 1,160,479 0 85,839,573 87,000,052
Residential loans 1,909,654 0 1,909,654 406,923 63,099,464 65,416,041
Agricultural loans 0 0 0 906,077 15,209,838 16,115,915
Consumer &amp; other loans 30,724 0 30,724 0 3,046,970 3,077,694
Total loans $ 3,878,263 $ 0 $ 3,878,263 $ 1,358,842 $ 233,868,881 $ 239,105,986
Age Analysis of Past Due Loans
30-89 Days Past Due Greater than 90 Days Total Past Due Loans Nonaccrual Loans Current Loans Total Loans
Commercial, financial and $ 518,578 $ 0 $ 518,578 $ 25,500 $ 47,317,290 $ 47,861,368
Real estate:
Construction loans 233,734 0 233,734 0 12,023,451 12,257,185
Commercial mortgage loans 517,488 0 517,488 681,360 75,716,946 76,915,794
Residential loans 534,896 0 534,896 21,796 68,747,556 69,304,248
Agricultural loans 0 0 0 37,707 14,958,369 14,996,076
Consumer &amp; other loans 70,142 0 70,142 19,209 3,001,716 3,091,067
Total loans $ 1,874,838 $ 0 $ 1,874,838 $ 785,572 $ 221,765,328 $ 224,425,738 Impaired Loan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At September 30, 2015, and December 31, 2014,
impaired loans amounted to $3,605,697 and $4,126,957, respectively. A reserve amount of $274,465 and $478,814 were recorded in
the allowance for loan losses for these impaired loans as of September 30, 2015, and December 31, 2014, respectively. The following tables present impaired loans, segregated by class
of loans as of September 30, 2015, and December 31, 2014:
Unpaid Recorded Investment Year-to-date Interest
September 30, 2015 Principal Balance With No Allowance With Allowance Total Related Allowance Recorded Investment During Impairment
Commercial, financial and $ 170,030 $ 0 $ 170,030 $ 170,030 $ 90,455 $ 301,824 $ 5,956
Real estate:
Construction loans 196,735 75,935 0 75,935 0 120,456 11,879
Commercial mortgage loans 986,671 504,272 482,399 986,671 84,277 1,867,491 44,563
Residential loans 2,128,527 794,713 1,312,902 2,107,615 99,733 3,884,213 83,305
Agricultural loans 259,829 259,829 0 259,829 0 579,228 23,390
Consumer &amp; other loans 5,617 5,617 0 5,617 0 5,416 692
Total loans $ 3,747,409 $ 1,640,366 $ 1,965,331 $ 3,605,697 $ 274,465 $ 6,758,628 $ 169,785
Unpaid Recorded Investment Year-to-date Interest
December 31, 2014 Principal Balance With No Allowance With Allowance Total Related Allowance Recorded Investment During Impairment
Commercial, financial and $ 202,323 $ 25,500 $ 176,823 $ 202,323 $ 99,067 $ 210,968 $ 12,192
Real estate:
Construction loans 208,121 87,321 0 87,321 0 76,555 17,925
Commercial mortgage loans 1,170,496 0 1,170,496 1,170,496 240,899 1,309,828 49,522
Residential loans 2,336,711 568,909 1,746,890 2,315,799 129,060 2,232,148 110,730
Agricultural loans 323,808 148,090 175,718 323,808 9,788 425,865 59,802
Consumer &amp; other loans 30,953 27,210 0 27,210 0 23,937 1,324
Total loans $ 4,272,412 $ 857,030 $ 3,269,927 $ 4,126,957 $ 478,814 $ 4,279,301 $ 251,495 At September 30, 2014, the year-to-date average
recorded investment of impaired loans was $3,580,921 and the interest income received during impairment was $243,341. At September 30, 2015, and December 31, 2014,
included in impaired loans were $5,616 and $215,432, respectively, of troubled debt restructurings. Troubled Debt Restructurings (TDR) Loans are considered to have been modified
in a troubled debt restructuring, or TDR, when due to a borrowers financial difficulty the Corporation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Each potential loan modification is reviewed individually and the terms
of the loan are modified to meet the borrowers specific circumstances at a point in time. Not all loan modifications are
TDR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Loan modifications are reviewed and recommended
by the Corporations senior credit officer, who determines whether the loan meets the criteria for a TDR. Generally, the
types of concessions granted to borrowers that are evaluated in determining whether the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Arise when the Corporation charges off a portion of the principal that is not fully collateralized and collectability is uncertain; however, this portion of principal may be recovered in the future under certain circumstances. The following tables present the amount of
troubled debt restructuring by loan class, classified separately as accrual and non-accrual at September 30, 2015, and December
31, 2014, as well as those currently paying under restructured terms and those that have defaulted under restructured terms at
September 30, 2015, and December 31, 2014. Loans modified in a troubled debt restructuring are considered to be in default once
the loan becomes 30 days past due.
September 30, 2015
Under restructured terms
Accruing Non-accruing
#
Current
#
Default
Commercial, financial, and $ 0 $ 0 0 $ 0 0 $ 0
Real estate:
Construction loans 0 0 0 0 0 0
Commercial mortgage loans 0 0 0 0 0 0
Residential loans 0 0 0 0 0 0
Agricultural loans 0 0 0 0 0 0
Consumer &amp; other loans 5,616 0 4 5,616 0 0
Total TDRs $ 5,616 $ 0 4 $ 5,616 0 $ 0
December 31, 2014
Under restructured terms
Accruing Non-accruing
#
Current
#
Default
Commercial, financial, and $ 31,713 $ 0 1 $ 31,713 0 $ 0
Real estate:
Construction loans 0 0 0 0 0 0
Commercial mortgage loans 0 0 0 0 0 0
Residential loans 0 0 0 0 0 0
Agricultural loans 175,718 0 1 175,718 0 0
Consumer &amp; other loans 8,001 0 1 868 3 7,133
Total TDRs $ 215,432 $ 0 3 $ 208,299 3 $ 7,133 The following table presents the amount of
troubled debt restructurings by types of concessions made, classified separately as accrual and non-accrual at September 30, 2015,
and December 31, 2014.
September 30, 2015 December 31, 2014
Accruing Non-accruing Accruing Non-accruing
# Balance # Balance # Balance # Balance
Type of concession:
Payment modification 0 $ 0 0 $ 0 1 $ 175,718 0 $ 0
Rate reduction 0 0 0 0 0 0 0 0
Rate reduction, payment modification 4 5,616 0 0 4 8,001 0 0
Forbearance of interest 0 0 0 0 1 31,713 0 0
Total 4 $ 5,616 0 $ 0 6 $ 215,432 0 $ 0 As of September 30, 2015, and December 31,
2014, the Corporation had a balance of $5,616 and $215,432, respectively, in troubled debt restructurings. The Corporation had
no charge-offs on such loans at September 30, 2015, and $3,290 at December 31, 2014. The Corporations balance in the allowance
for loan losses allocated to such troubled debt restructurings was $0 and $24,231 at September 30, 2015, and December 31, 2014,
respectively. The Corporation had no unfunded commitments to lend to a customer that has a troubled debt restructured loan as of
September 30, 2015. Credit Risk Monitoring and Loan Grading The Corporation employs several means to monitor
the risk in the loan portfolio including volume and severity of loan delinquencies, nonaccrual loans, internal grading of loans,
historical loss experience and economic conditions. Loans are subject to an internal risk grading
system which indicates the risk and acceptability of that loan. The loan grades used by the Corporation are for internal risk identification
purposes and do not directly correlate to regulatory classification categories or any financial reporting definitions. The general characteristics of the risk grades
are as follows: Grade 1  Exceptional Grade 2  Above Average Grade 3  Acceptable Grade 4  Fair Grade 5a  Watch  Grade 5b  Other Assets Especially
Mentioned (OAEM)  Grade 6  Substandard Grade 7  Doubtful Grade 8  Loss The following tables present internal loan
grading by class of loans as of September 30, 2015, and December 31, 2014:
September 30, 2015 Commercial, Financial, and Agricultural Construction Real Estate Commercial Real Estate Residential Real Estate Agricultural Real Estate Consumer and Other Total
Rating:
Grade 1- Exceptional $ 801,554 $ 0 $ 0 $ 26,246 $ 0 $ 422,326 $ 1,250,126
Grade 2- Above Avg. 0 0 0 10,688 390,476 0 401,164
Grade 3- Acceptable 26,474,520 5,746,270 26,650,466 31,392,542 10,372,814 1,641,933 102,278,545
Grade 4- Fair 23,761,279 8,737,482 56,610,340 28,270,458 3,667,515 977,646 122,024,720
Grade 5a- Watch 132,214 1,106,999 2,320,705 788,597 217,150 6,476 4,572,141
Grade 5b- OAEM 401,132 0 527,745 1,479,499 392,661 11,074 2,812,111
Grade 6- Substandard 48,947 144,924 890,796 3,448,011 1,075,299 17,513 5,625,490
Grade 7- Doubtful 140,963 0 0 0 0 726 141,689
Total loans $ 51,760,609 $ 15,735,675 $ 87,000,052 $ 65,416,041 $ 16,115,915 $ 3,077,694 $ 239,105,986
December 31, 2014 Commercial, Financial, and Agricultural Construction Real Estate Commercial Real Estate Residential Real Estate Agricultural Real Estate Consumer and Other Total
Rating:
Grade 1- Exceptional $ 926,512 $ 0 $ 0 $ 27,017 $ 0 $ 39,353 $ 992,882
Grade 2- Above Avg. 0 0 0 89,109 356,081 0 445,190
Grade 3- Acceptable 28,793,317 3,656,979 28,294,037 34,766,811 10,183,723 2,014,924 107,709,791
Grade 4- Fair 17,498,283 7,298,860 45,578,932 28,691,419 2,525,044 959,978 102,552,516
Grade 5a- Watch 392,644 1,135,991 1,411,604 795,450 0 868 3,736,557
Grade 5b- OAEM 38,414 0 590,011 1,240,299 1,755,510 31,872 3,656,106
Grade 6- Substandard 212,198 165,355 1,041,210 3,660,179 175,718 44,072 5,298,732
Grade 7- Doubtful 0 0 0 33,964 0 0 33,964
Total loans $ 47,861,368 $ 12,257,185 $ 76,915,794 $ 69,304,248 $ 14,996,076 $ 3,091,067 $ 224,425,738 Allowance for Loan Losses Methodology The allowance for loan losses (ALL) is determined
by a calculation based on segmenting the loans into the following categories: (1) impaired loans and nonaccrual loans, (2) loans
with a credit risk rating of 5, 6, 7 or 8, (3) other outstanding loans, and (4) other commitments to lend. In addition, unallocated
general reserves are estimated based on migration and economic analysis of the loan portfolio. The ALL is calculated by the addition of the
estimated loss derived from each of the above categories. The impaired loans and nonaccrual loans over $50,000 are analyzed on
an individual basis to determine if the future collateral value is sufficient to support the outstanding debt of the loan. If an
estimated loss is calculated, it is included in the estimated ALL until it is charged to the loan loss reserve. The calculation
for loan risk graded 5, 6, 7 or 8, other outstanding loans and other commitments to lend is based on assigning an estimated loss
factor based on a twelve quarter rolling historical weighted average net loss rate. The estimated requirement for unallocated general
reserves from migration and economic analysis is determined by considering (1) trends in asset quality, (2) level and trends in
charge-off experience, (3) macroeconomic trends and conditions, (4) microeconomic trends and conditions and (5) risk profile of
lending activities. Within each of these categories, a high risk factor percentage and a low risk factor percentage from a rating
of excessive, high, moderate or low will be determined by management and applied to the loan portfolio. This results in a high
and low range of the estimated reserves required. By adding the estimated high and low value from the migration and economic analysis
to the estimated reserve from the loan portfolio, a high and low range of total estimated loss reserves is obtained. This amount
is then compared to the actual amount in the loan loss reserve. The calculation of ALL is performed on a monthly
basis and is presented to the Loan Committee and the Board of Directors. The following table details activity in
the ALL and loans evaluated for impairment by class of loans for the three and nine month period ended September 30, 2015. Allocation
of a portion of the allowance to one category of loans does not preclude its availability to absorb losses in other categories.
The annualized net charge-offs to average loans outstanding ratio was 0.04% for the nine months ended September 30, 2015. Three months ended September 30, 2015
Commercial, Financial, and Agricultural Construction Real Estate Commercial Real Estate Residential Real Estate Agricultural Real Estate Consumer and Other Total
Allowance for loan losses:
Beginning balance, $ 298,548 $ 1,043,083 $ 1,192,098 $ 376,556 $ 86,656 $ 183,200 $ 3,180,141
Charge-offs 42,712 0 0 33,238 0 1,474 77,424
Recoveries 6,537 0 0 1,786 0 17,770 26,093
Net charge-offs 36,175 0 0 31,452 0 (16,296 ) 51,331
Provisions charged to operations 36,153 0 0 31,433 0 (16,286 ) 51,300
Balance at end of period, September 30, 2015 $ 298,526 $ 1,043,083 $ 1,192,098 $ 376,537 $ 86,656 $ 183,210 $ 3,180,110 Nine months ended September 30, 2015:
Commercial, Financial, and Agricultural Construction Real Estate Commercial Real Estate Residential Real Estate Agricultural Real Estate Consumer and Other Total
Allowance for loan losses:
Beginning balance, December 31, 2014 $ 299,850 $ 1,043,083 $ 1,192,098 $ 312,822 $ 86,656 $ 179,642 $ 3,114,151
Charge-offs 109,298 0 0 33,238 0 21,428 163,964
Recoveries 41,487 0 0 16,693 0 30,443 88,623
Net charge-offs 67,811 0 0 16,545 0 (9,015 ) 75,341
Provisions charged to operations 66,487 0 0 80,260 0 (5,447 ) 141,300
Balance at end of period, September 30, 2015 $ 298,526 $ 1,043,083 $ 1,192,098 $ 376,537 $ 86,656 $ 183,210 $ 3,180,110
Ending balance -
Individually evaluated $ 90,455 $ 0 $ 84,277 $ 99,733 $ 0 $ 0 $ 274,465
Collectively evaluated for impairment 208,071 1,043,083 1,107,821 276,804 86,656 183,210 2,905,645
Balance at end of period $ 298,526 $ 1,043,083 $ 1,192,098 $ 376,537 $ 86,656 $ 183,210 $ 3,180,110
Loans :
Ending balance -
Individually evaluated $ 183,193 $ 1,023,852 $ 3,160,521 $ 3,424,634 $ 1,075,300 $ 5,617 $ 8,873,117
Collectively evaluated for impairment 51,577,416 14,711,823 83,839,531 61,991,407 15,040,615 3,072,077 230,232,869
Balance at end of period $ 51,760,609 $ 15,735,675 $ 87,000,052 $ 65,416,041 $ 16,115,915 $ 3,077,694 $ 239,105,986 The following table details activity in the
ALL and loans evaluated for impairment by class of loans for the year ended December 31, 2014.
Commercial, Financial, and Agricultural Construction Real Estate Commercial Real Estate Residential Real Estate Agricultural Real Estate Consumer and Other Total
Allowance for loan losses:
Beginning balance, December 31, 2013 $ 297,546 $ 1,032,053 $ 1,192,098 $ 301,169 $ 76,868 $ 177,827 $ 3,077,561
Charge-offs 37,186 120,800 0 157,744 0 25,647 341,377
Recoveries 11,957 0 0 30,247 0 5,763 47,967
Net charge-offs 25,229 120,800 0 127,497 0 19,884 293,410
Provisions charged to operations 27,533 131,830 0 139,150 9,788 21,699 330,000
Balance at end of period, December 31, 2014 $ 299,850 $ 1,043,083 $ 1,192,098 $ 312,822 $ 86,656 $ 179,642 $ 3,114,151
Ending balance -
Individually evaluated $ 99,067 $ 0 $ 240,899 $ 129,060 $ 9,788 $ 0 $ 478,814
Collectively evaluated for impairment 200,783 1,043,083 951,199 183,762 76,868 179,642 2,635,337
Balance at end of period $ 299,850 $ 1,043,083 $ 1,192,098 $ 312,822 $ 86,656 $ 179,642 $ 3,114,151
Loans :
Ending balance -
Individually evaluated $ 202,323 $ 1,066,771 $ 2,623,475 $ 3,415,987 $ 1,317,256 $ 27,210 $ 8,653,022
Collectively evaluated for impairment 47,659,045 11,190,414 74,292,319 65,888,261 13,678,820 3,063,857 215,772,716
Balance at end of period $ 47,861,368 $ 12,257,185 $ 76,915,794 $ 69,304,248 $ 14,996,076 $ 3,091,067 $ 224,425,738 </t>
  </si>
  <si>
    <t>Summary of Significant Accounting Policies (Policies)</t>
  </si>
  <si>
    <t>Principles of Consolidation</t>
  </si>
  <si>
    <t>Principles of Consolidation The consolidated financial statements include
the accounts of Southwest Georgia Financial Corporation and its wholly-owned direct and indirect Subsidiaries, Southwest Georgia
Bank (the Bank) and Empire Financial Services, Inc. (Empire). All significant intercompany accounts
and transactions have been eliminated in the consolidation.</t>
  </si>
  <si>
    <t>Nature of Operations</t>
  </si>
  <si>
    <t>Nature of Operations The Corporation offers comprehensive financial
services to consumer, business, and governmental customers through its banking offices in southwest Georgia. Its primary deposit
products are money market, NOW, savings and certificates of deposit, and its primary lending products are consumer and commercial
mortgage loans. The Corporation provides, in addition to conventional banking services, investment planning and management, trust
management, mortgage banking, and commercial and individual insurance products. Insurance products and advice are provided by the
Banks Southwest Georgia Insurance Services Division. The Corporations primary business is
providing banking services through the Bank to individuals and businesses principally in Colquitt County, Baker County, Worth
County, Lowndes County and the surrounding counties of southwest Georgia. Our first full-service banking center in Valdosta, Georgia
opened in June 2010, and a mortgage origination office was opened in January 2011 in Valdosta, Georgia. Our second banking center
in Valdosta opened in March 2012. A commercial banking center in Valdosta, Georgia was completed and opened in August of 2014.</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 A substantial portion of the Corporations
loans are secured by real estate located primarily in Georgia. Accordingly, the ultimate collection of these loans is susceptible
to changes in the real estate market conditions of this market area.</t>
  </si>
  <si>
    <t>Cash and Cash Equivalents and Statement of Cash Flows</t>
  </si>
  <si>
    <t>Cash and Cash Equivalents and Statement
of Cash Flows 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up to $250,000. Uninsured deposits
aggregate to $5,302,382 at September 30, 2015.</t>
  </si>
  <si>
    <t>Investment 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reported in other comprehensive
income. Purchase premiums and discounts are recognized
in interest income using the interest method over the terms of the securities. Declines in the fair value of held-to-maturity
and available-for-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t>
  </si>
  <si>
    <t>Premises and Equipment</t>
  </si>
  <si>
    <t>Premises and Equipment 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since 2003, the Corporation used the straight-line method of depreciation.
The following estimated useful lives are used for financial statement purposes:
Land improvements 5  31 years
Building and improvements 10  40 years
Machinery and equipment 5  10 years
Computer equipment 3  5 years
Office furniture and fixtures 5  10 years All of the Corporations leases are operating
leases and are not capitalized as assets for financial reporting purposes. Maintenance and repairs are charged to expense and betterments
are capitalized. 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t>
  </si>
  <si>
    <t>Loans and Allowances for Loan Losses</t>
  </si>
  <si>
    <t>Loans and Allowances for Loan Losses 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 Accrual of interest income is discontinued
on loans when, in the opinion of management, collection of such interest income becomes doubtful. Accrual of interest on such loans
is resumed when, in managements judgment, the collection of interest and principal becomes probable. 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and residential loans for impairment disclosures. 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t>
  </si>
  <si>
    <t>Foreclosed Assets</t>
  </si>
  <si>
    <t>Foreclosed Assets In accordance with policy guidelines and regulations,
properties acquired through, or in lieu of, loan foreclosure are held for sale and are initially recorded at the lower of cost
or fair value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t>
  </si>
  <si>
    <t>Intangible Assets</t>
  </si>
  <si>
    <t>Intangible Assets Intangible assets are amortized over a determined
useful life using the straight-line basis. These assets are evaluated annually as to the recoverability of the carrying value.
The remaining intangibles have a remaining life of less than four years.</t>
  </si>
  <si>
    <t>Credit Related Financial Instruments</t>
  </si>
  <si>
    <t>Credit Related Financial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t>
  </si>
  <si>
    <t>Retirement Plans</t>
  </si>
  <si>
    <t>Retirement Plans The Corporation and its subsidiaries have
post-retirement plans covering substantially all employees. The Corporation makes annual contributions to the plans in amounts
not exceeding the regulatory requirements.</t>
  </si>
  <si>
    <t>Bank Owned Life Insurance</t>
  </si>
  <si>
    <t>Bank Owned Life Insurance The Corporations subsidiary bank has
bank owned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 free death benefit, which are realized by the Bank as the owner
of the policies. The cash surrender value of these policies is included as an asset on the balance sheet, and any increases in
cash surrender value are recorded as noninterest income on the statement of income. At September 30, 2015, and December 31, 2014,
the policies had a value of $5,194,073 and $5,104,173, respectively, and were 14.2% and 14.9%, respectively, of stockholders
equity. These values are within regulatory guidelines.</t>
  </si>
  <si>
    <t>Income Taxes</t>
  </si>
  <si>
    <t xml:space="preserve">Income Taxes The Corporation and its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 The Corporation reports income under the Financial
Accounting Standards BoardAccounting Standards Codification (ASC) Topi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Recognition of deferred tax assets is based on managements belief that it is more likely than not
that the tax benefit associated with certain temporary differences and tax credits will be realized. 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 The Corporation recognizes penalties related
to income tax matters in income tax expense. The Corporation is subject to U.S. federal and Georgia state income tax audit for
returns for the tax period ending December 31, 2012 and subsequent years. </t>
  </si>
  <si>
    <t>Accumulated Other Comprehensive Income (Loss)</t>
  </si>
  <si>
    <t>Accumulated Other Comprehensive Income (Loss) Accumulated other comprehensive income (loss)
includes all changes in stockholders equity during a period, except those resulting from transactions with stockholders.
Besides net income, other components of the Corporations accumulated other comprehensive income (loss) includes the after
tax effect of changes in the net unrealized gain/loss on securities available for sale and the unrealized gain/loss on pension
plan benefits.</t>
  </si>
  <si>
    <t>Trust Department</t>
  </si>
  <si>
    <t>Trust Department Trust income is included in the accompanying
consolidated financial statements on the cash basis in accordance with established industry practices. Reporting of such fees
on the accrual basis would have no material effect on reported income.</t>
  </si>
  <si>
    <t>Servicing and Origination Fees on Loans</t>
  </si>
  <si>
    <t>Servicing and Origination Fees on Loans The Corporation from the Banks
subsidiary, Empire, recognizes as income in the current period all loan origination and brokerage fees collected on loans originated
and closed for investing participants. Empire provides commercial mortgage banking services and was servicing approximately $24
million in non-recourse commercial mortgages at September 30, 2015. Loan servicing fees are based on a percentage of loan interest
paid by the borrower and recognized over the term of the loan as loan payments are received. Empire does not directly fund any
mortgages and acts as a service-oriented broker for participating mortgage lenders. Fees charged for continuing servicing fees
are comparable with market rates charged in the industry. Based on these facts and after a thorough analysis and evaluation of
deferred mortgage servicing costs as defined under ASC Topic 860, Transfers and Servicing, unrecognized mortgage servicing assets
are considered insignificant and immaterial to be recognized. Late charges assessed on past due payments are recognized as income
by the Corporation when collected.</t>
  </si>
  <si>
    <t>Advertising Costs</t>
  </si>
  <si>
    <t>Advertising Costs It is the policy of the Corporation to expense
advertising costs as they are incurred. The Corporation does not engage in any direct-response advertising and accordingly has
no advertising costs reported as assets on its balance sheet. Costs expensed were $33,927 and $109,849 for the three and nine
month periods ended September 30, 2015.</t>
  </si>
  <si>
    <t>Recent Market and Regulatory Developments</t>
  </si>
  <si>
    <t>Recent Market and Regulatory Developments 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 Quantitative measures established by regulation
to ensure capital adequacy require the Corporation and the Bank to maintain minimum Tier 1 leverage, Tier 1 risk-based capital
and Total risk-based capital ratios. In July 2013, the Board of Governors of the Federal Reserve System published the Basel III
Capital Rules establishing a new comprehensive capital framework applicable to all depository institutions, bank holding companies
with total consolidated assets of $500 million or more and all and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additional Tier 1 capital or Tier 2 capital. As of September 30, 2015, the Corporation met
the definition under the Basel III Capital Rules of a small bank holding company and, therefore, was exempt from consolidated
risk-based and leverage capital adequacy guidelines for bank holding companies. The minimum capital level requirements applicable
to the Bank under the Basel III Capital Rules are: (i) a common equity Tier 1 risk-based capital ratio of 4.5%; (ii) a Tier
1 risk-based capital ratio of 6% (increased from 4%); (iii) a Total risk-based capital ratio of 8% (unchanged from the rules effective
for the year ended December 31, 2014); and (iv) a Tier 1 leverage ratio of 4% for all institutions. Common equity Tier 1 capital
will consist of retained earnings and common stock instruments, subject to certain adjustments. The Bank became subject to these
new minimum capital level requirements as of January 1, 2015. The Basel III Capital Rules set forth
changes in the methods of calculating certain risk-weighted assets, which in turn affect the calculation of risk-based ratios.
The new risk weightings are more punitive for assets held by banks that are deemed to be of higher risk. These changes were also
effective beginning January 1, 2015. The Basel III Capital Rules also introduce
a capital conservation buffer, which is in addition to each capital ratio and is phased-in over a three-year period
beginning in January 2016. As of September 30, 2015, the Bank is considered
to be well-capitalized under the Basel III Capital Rules. There have been no conditions or events since September 30, 2015, that
management believes has changed the Banks status as well-capitalized.</t>
  </si>
  <si>
    <t>Recent Accounting Pronouncements</t>
  </si>
  <si>
    <t xml:space="preserve">Recent Accounting Pronouncements In May 2015, the Financial Accounting
Standards Board (the FASB) issued Accounting Standards Update (ASU) 2015-07, Disclosures
for Investments in Certain Entities That Calculate Net Asset Value per Share (or Its Equivalent). In April 2015, the FASB issued ASU 2015-04,
Compensation (Topic 715): Practical Expedient for the Measurement Date of an Employers Defined Benefit Obligation and
Plan Assets In February 2015, the FASB issued ASU 2015-02,
Consolidation (Topic 810): Amendments to the Consolidation Analysis In January 2015, the FASB issued ASU 2015-01
 Income Statement  Extraordinary and Unusual Items (Subtopic 225-20) In November 2014, the FASB issued ASU 2014-17
 Pushdown Accounting - Business Combinations (Topic 805) In November 2014, the FASB issued ASU 2014-16,
Derivatives and Hedging (Topic 815) Determining Whether the Host Contract in a Hybrid Financial Instrument Issued
in the Form of a Share Is More Akin to Debt or Equity In August 2014, the FASB issued ASU 2014-14,
Classification of Certain Government-Guaranteed Mortgage Loans Upon Foreclosure  </t>
  </si>
  <si>
    <t>Summary of Significant Accounting Policies (Tables)</t>
  </si>
  <si>
    <t>Schedule of Estimated Useful Lives of Premises and Equipment</t>
  </si>
  <si>
    <t xml:space="preserve">The following estimated useful lives are used
for financial statement purposes:
Land improvements 5  31 years
Building and improvements 10  40 years
Machinery and equipment 5  10 years
Computer equipment 3  5 years
Office furniture and fixtures 5  10 years </t>
  </si>
  <si>
    <t>Fair Value Measurements (Tables)</t>
  </si>
  <si>
    <t>Schedule of Assets Recorded at Fair Value on a Recurring Basis</t>
  </si>
  <si>
    <t xml:space="preserve">The table below presents the recorded amount
of assets measured at fair value on a recurring basis as of September 30, 2015 and December 31, 2014.
September 30, 2015 Level 1 Level 2 Level 3 Total
Investment securities available for sale:
U.S. Government Agency securities $ 0 $ 41,106,439 $ 0 $ 41,106,439
State and municipal securities 0 1,946,489 0 1,946,489
Residential mortgage-backed securities 0 4,019,239 0 4,019,239
Corporate notes 0 2,504,670 0 2,504,670
Equity securities 0 12,000 0 12,000
Total $ 0 $ 49,588,837 $ 0 $ 49,588,837
December 31, 2014 Level 1 Level 2 Level 3 Total
Investment securities available for sale:
U.S. Government Agency securities $ 0 $ 45,492,925 $ 0 $ 45,492,925
State and municipal securities 0 874,667 0 874,667
Residential mortgage-backed securities 0 4,971,644 0 4,971,644
Corporate notes 0 2,498,720 0 2,498,720
Total $ 0 $ 53,837,956 $ 0 $ 53,837,956 </t>
  </si>
  <si>
    <t>Schedule of Fair Value of Assets Recorded on a Nonrecurring Basis</t>
  </si>
  <si>
    <t xml:space="preserve">Assets measured at fair value on a nonrecurring
basis are included in the table below as of September 30, 2015 and December 31, 2014.
September 30, 2015 Level 1 Level 2 Level 3 Total
Foreclosed assets $ 0 $ 0 $ 0 $ 0
Impaired loans 0 0 3,331,232 3,331,232
Total assets at fair value $ 0 $ 0 $ 3,331,232 $ 3,331,232
December 31, 2014 Level 1 Level 2 Level 3 Total
Foreclosed assets $ 0 $ 0 $ 273,653 $ 273,653
Impaired loans 0 0 3,648,143 3,648,143
Total assets at fair value $ 0 $ 0 $ 3,921,796 $ 3,921,796 </t>
  </si>
  <si>
    <t>Schedule of Carrying and Estimated Fair Value of Assets and Liabilities Recorded at Fair Value</t>
  </si>
  <si>
    <t xml:space="preserve">The carrying amount and estimated fair values
of the Corporations assets and liabilities which are required to be either disclosed or recorded at fair value at September
30, 2015, and December 31, 2014, are as follows:
Estimated Fair Value
September 30, 2015
Carrying Amount Level 1 Level 2 Level 3 Total
(Dollars in thousands)
Assets:
Cash and cash equivalents $ 21,298 $ 21,298 $ 0 $ 0 $ 21,298
Certificates of deposit in other banks 1,225 1,225 0 0 1,225
Investment securities available for sale 49,589 0 49,589 0 49,589
Investment securities held to maturity 61,337 0 62,637 0 62,637
Federal Home Loan Bank stock 1,614 0 1,614 0 1,614
Loans, net 235,906 0 230,672 3,331 234,003
Liabilities:
Deposits 322,772 0 323,080 0 323,080
FHLB advances 30,067 0 30,648 0 30,648
Estimated Fair Value
December 31, 2014
Carrying Amount Level 1 Level 2 Level 3 Total
(Dollars in thousands)
Assets:
Cash and cash equivalents $ 12,559 $ 12,559 $ 0 $ 0 $ 12,559
Certificates of deposit in other banks 1,470 1,470 0 0 1,470
Investment securities available for sale 53,838 0 53,838 0 53,838
Investment securities held to maturity 61,588 0 62,841 0 62,841
Federal Home Loan Bank stock 1,560 0 1,560 0 1,560
Loans, net 221,286 0 217,651 3,648 221,299
Liabilities:
Deposits 309,974 0 310,234 0 310,234
FHLB advances 27,200 0 27,621 0 27,621 </t>
  </si>
  <si>
    <t>Investment Securities (Tables)</t>
  </si>
  <si>
    <t>Schedule of Securities Available for Sale Securities</t>
  </si>
  <si>
    <t xml:space="preserve">Securities Available For Sale:
September 30, 2015
Amortized Cost
Unrealized Gains
Unrealized Losses
Estimated Fair Value
U.S. Government Agency securities $ 40,069,069 $ 1,093,040 $ 55,670 $ 41,106,439
State and municipal securities 1,962,594 0 16,105 1,946,489
Residential mortgage-backed securities 3,855,082 164,157 0 4,019,239
Corporate notes 2,496,175 9,525 1,030 2,504,670
Total debt securities AFS 48,382,920 1,266,722 72,805 49,576,837
Equity securities 12,000 0 0 12,000
Total securities AFS $ 48,394,920 $ 1,266,722 $ 72,805 $ 49,588,837
December 31, 2014
Amortized Cost
Unrealized Gains
Unrealized Losses
Estimated Fair Value
U.S. Government Agency securities $ 45,121,060 $ 758,874 $ 387,009 $ 45,492,925
State and municipal securities 880,580 0 5,913 874,667
Residential mortgage-backed securities 4,757,738 215,276 1,370 4,971,644
Corporate notes 2,495,765 4,255 1,300 2,498,720
Total securities AFS $ 53,255,143 $ 978,405 $ 395,592 $ 53,837,956 </t>
  </si>
  <si>
    <t>Schedule of Securities Held to Maturity</t>
  </si>
  <si>
    <t xml:space="preserve">Securities Held to Maturity
September 30, 2015
Amortized Cost
Unrealized Gains
Unrealized Losses
Estimated Fair Value
State and municipal securities $ 54,814,561 $ 1,052,467 $ 54,016 $ 55,813,012
Residential mortgage-backed securities 6,521,995 301,545 0 6,823,540
Total securities HTM $ 61,336,556 $ 1,354,012 $ 54,016 $ 62,636,552
December 31, 2014
Amortized Cost
Unrealized Gains
Unrealized Losses
Estimated Fair Value
State and municipal securities $ 53,058,749 $ 958,434 $ 87,772 $ 53,929,411
Residential mortgage-backed securities 8,529,070 382,923 0 8,911,993
Total securities HTM $ 61,587,819 $ 1,341,357 $ 87,772 $ 62,841,404 </t>
  </si>
  <si>
    <t>Schedule of Information Pertaining to Securities Gross Unrealized Losses by Investments</t>
  </si>
  <si>
    <t xml:space="preserve">Information pertaining to securities with gross unrealized losses
aggregated by investment category and length of time that individual securities have been in continuous loss position, follows:
September 30, 2015 Less Than Twelve Months Twelve Months or More
Gross Unrealized Losses
Fair Value Gross Unrealized Losses
Fair Value
Securities Available for Sale
Temporarily impaired debt securities:
U.S. Government Agency securities $ 660 $ 999,340 $ 55,010 $ 6,944,990
State and municipal securities 16,105 1,946,490 0 0
Residential mortgage-backed securities 0 0 0 0
Corporate notes 1,030 498,970 0 0
Total debt securities available for sale 17,795 3,444,800 55,010 6,944,990
Equity securities 0 0 0 0
Total securities available for sale $ 17,795 $ 3,444,800 $ 55,010 $ 6,944,990
Securities Held to Maturity
Temporarily impaired debt securities:
State and municipal securities $ 49,032 $ 7,384,830 $ 4,984 $ 1,111,926
Residential mortgage-backed securities 0 0 0 0
Total securities held to maturity $ 49,032 $ 7,384,830 $ 4,984 $ 1,111,926
December 31, 2014 Less Than Twelve Months Twelve Months or More
Gross Unrealized Losses
Fair Value Gross Unrealized Losses
Fair Value
Securities Available for Sale
Temporarily impaired debt securities:
U.S. Government Agency securities $ 17,172 $ 2,630,919 $ 369,837 $ 19,667,408
State and municipal securities 0 0 5,913 874,667
Residential mortgage-backed securities 1,300 498,700 0 0
Corporate notes 0 0 1,370 594,923
Total securities available for sale $ 18,472 $ 3,129,619 $ 377,120 $ 21,136,998
Securities Held to Maturity
Temporarily impaired debt securities:
State and municipal securities $ 34,956 $ 9,199,455 $ 52,816 $ 4,130,041
Residential mortgage-backed securities 0 0 0 0
Total securities held to maturity $ 34,956 $ 9,199,455 $ 52,816 $ 4,130,041 </t>
  </si>
  <si>
    <t>Loans and Allowance for Loan Losses (Tables)</t>
  </si>
  <si>
    <t>Schedule of Loan Portfolio and Percentage of Loans in Each Category to Total Loans</t>
  </si>
  <si>
    <t xml:space="preserve">The composition of the Corporations
loan portfolio and the percentage of loans in each category to total loans at September 30, 2015 and December 31, 2014, were as
follows:
September 30, 2015 December 31, 2014
Commercial, financial and agricultural loans $ 51,760,609 21.6 % $ 47,861,368 21.3 %
Real estate:
Construction loans 15,735,675 6.6 % 12,257,185 5.4 %
Commercial mortgage loans 87,000,052 36.4 % 76,915,794 34.3 %
Residential loans 65,416,041 27.4 % 69,304,248 30.9 %
Agricultural loans 16,115,915 6.7 % 14,996,076 6.7 %
Consumer &amp; other loans 3,077,694 1.3 % 3,091,067 1.4 %
Loans outstanding 239,105,986 100.0 % 224,425,738 100.0 %
Unearned interest and discount (20,206 ) (25,921 )
Allowance for loan losses (3,180,110 ) (3,114,151 )
Net loans $ 235,905,670 $ 221,285,666 </t>
  </si>
  <si>
    <t>Summary of Maturities of Loan Portfolio</t>
  </si>
  <si>
    <t xml:space="preserve">The following table shows maturities as
well as interest sensitivity of the commercial, financial, agricultural, and construction loan portfolio at September 30, 2015.
Commercial, Financial, Agricultural and Construction
Distribution of loans which are due:
In one year or less $ 19,712,301
After one year but within five years 35,575,228
After five years 12,208,755
Total $ 67,496,284 </t>
  </si>
  <si>
    <t>Summary of Loans Due after One Year</t>
  </si>
  <si>
    <t>The following table shows, for such loans
due after one year, the amounts which have predetermined interest rates and the amounts which have floating or adjustable interest
rates at September 30, 2015.
Loans With
Predetermined Loans With
Rates Floating Rates Total
Commercial, financial,
agricultural and construction $ 46,552,102 $ 1,231,881 $ 47,783,983</t>
  </si>
  <si>
    <t>Schedule of Past Due Loans and Nonaccrual Loans</t>
  </si>
  <si>
    <t xml:space="preserve">The following tables present an age analysis
of past due loans and nonaccrual loans segregated by class of loans.
Age Analysis of Past Due Loans
30-89 Days Past Due Greater than 90 Days Total Past Due Loans Nonaccrual Loans Current Loans Total Loans
Commercial, financial and $ 777,406 $ 0 $ 777,406 $ 45,842 $ 50,937,361 $ 51,760,609
Real estate:
Construction loans 0 0 0 0 15,735,675 15,735,675
Commercial mortgage loans 1,160,479 0 1,160,479 0 85,839,573 87,000,052
Residential loans 1,909,654 0 1,909,654 406,923 63,099,464 65,416,041
Agricultural loans 0 0 0 906,077 15,209,838 16,115,915
Consumer &amp; other loans 30,724 0 30,724 0 3,046,970 3,077,694
Total loans $ 3,878,263 $ 0 $ 3,878,263 $ 1,358,842 $ 233,868,881 $ 239,105,986
Age Analysis of Past Due Loans
30-89 Days Past Due Greater than 90 Days Total Past Due Loans Nonaccrual Loans Current Loans Total Loans
Commercial, financial and $ 518,578 $ 0 $ 518,578 $ 25,500 $ 47,317,290 $ 47,861,368
Real estate:
Construction loans 233,734 0 233,734 0 12,023,451 12,257,185
Commercial mortgage loans 517,488 0 517,488 681,360 75,716,946 76,915,794
Residential loans 534,896 0 534,896 21,796 68,747,556 69,304,248
Agricultural loans 0 0 0 37,707 14,958,369 14,996,076
Consumer &amp; other loans 70,142 0 70,142 19,209 3,001,716 3,091,067
Total loans $ 1,874,838 $ 0 $ 1,874,838 $ 785,572 $ 221,765,328 $ 224,425,738 </t>
  </si>
  <si>
    <t>Schedule of Impaired Loans Segregated by Class of Loans</t>
  </si>
  <si>
    <t xml:space="preserve">The following tables present impaired loans, segregated by class
of loans as of September 30, 2015, and December 31, 2014:
Unpaid Recorded Investment Year-to-date Interest
September 30, 2015 Principal Balance With No Allowance With Allowance Total Related Allowance Recorded Investment During Impairment
Commercial, financial and $ 170,030 $ 0 $ 170,030 $ 170,030 $ 90,455 $ 301,824 $ 5,956
Real estate:
Construction loans 196,735 75,935 0 75,935 0 120,456 11,879
Commercial mortgage loans 986,671 504,272 482,399 986,671 84,277 1,867,491 44,563
Residential loans 2,128,527 794,713 1,312,902 2,107,615 99,733 3,884,213 83,305
Agricultural loans 259,829 259,829 0 259,829 0 579,228 23,390
Consumer &amp; other loans 5,617 5,617 0 5,617 0 5,416 692
Total loans $ 3,747,409 $ 1,640,366 $ 1,965,331 $ 3,605,697 $ 274,465 $ 6,758,628 $ 169,785
Unpaid Recorded Investment Year-to-date Interest
December 31, 2014 Principal Balance With No Allowance With Allowance Total Related Allowance Recorded Investment During Impairment
Commercial, financial and $ 202,323 $ 25,500 $ 176,823 $ 202,323 $ 99,067 $ 210,968 $ 12,192
Real estate:
Construction loans 208,121 87,321 0 87,321 0 76,555 17,925
Commercial mortgage loans 1,170,496 0 1,170,496 1,170,496 240,899 1,309,828 49,522
Residential loans 2,336,711 568,909 1,746,890 2,315,799 129,060 2,232,148 110,730
Agricultural loans 323,808 148,090 175,718 323,808 9,788 425,865 59,802
Consumer &amp; other loans 30,953 27,210 0 27,210 0 23,937 1,324
Total loans $ 4,272,412 $ 857,030 $ 3,269,927 $ 4,126,957 $ 478,814 $ 4,279,301 $ 251,495 </t>
  </si>
  <si>
    <t>Schedule of Troubled Debt Restructuring by Loan Class</t>
  </si>
  <si>
    <t xml:space="preserve">Loans modified in a troubled debt restructuring
are considered to be in default once the loan becomes 30 days past due.
September 30, 2015
Under restructured terms
Accruing Non-accruing
#
Current
#
Default
Commercial, financial, and $ 0 $ 0 0 $ 0 0 $ 0
Real estate:
Construction loans 0 0 0 0 0 0
Commercial mortgage loans 0 0 0 0 0 0
Residential loans 0 0 0 0 0 0
Agricultural loans 0 0 0 0 0 0
Consumer &amp; other loans 5,616 0 4 5,616 0 0
Total TDRs $ 5,616 $ 0 4 $ 5,616 0 $ 0
December 31, 2014
Under restructured terms
Accruing Non-accruing
#
Current
#
Default
Commercial, financial, and $ 31,713 $ 0 1 $ 31,713 0 $ 0
Real estate:
Construction loans 0 0 0 0 0 0
Commercial mortgage loans 0 0 0 0 0 0
Residential loans 0 0 0 0 0 0
Agricultural loans 175,718 0 1 175,718 0 0
Consumer &amp; other loans 8,001 0 1 868 3 7,133
Total TDRs $ 215,432 $ 0 3 $ 208,299 3 $ 7,133 </t>
  </si>
  <si>
    <t>Schedule of Troubled Debt Restructurings by Types of Concessions Made</t>
  </si>
  <si>
    <t xml:space="preserve">The following table presents the amount of
troubled debt restructurings by types of concessions made, classified separately as accrual and non-accrual at September 30, 2015,
and December 31, 2014.
September 30, 2015 December 31, 2014
Accruing Non-accruing Accruing Non-accruing
# Balance # Balance # Balance # Balance
Type of concession:
Payment modification 0 $ 0 0 $ 0 1 $ 175,718 0 $ 0
Rate reduction 0 0 0 0 0 0 0 0
Rate reduction, payment modification 4 5,616 0 0 4 8,001 0 0
Forbearance of interest 0 0 0 0 1 31,713 0 0
Total 4 $ 5,616 0 $ 0 6 $ 215,432 0 $ 0 </t>
  </si>
  <si>
    <t>Schedule of Internal Loan Grading By Class of Loans</t>
  </si>
  <si>
    <t xml:space="preserve">The following tables present internal loan
grading by class of loans as of September 30, 2015, and December 31, 2014:
September 30, 2015 Commercial, Financial, and Agricultural Construction Real Estate Commercial Real Estate Residential Real Estate Agricultural Real Estate Consumer and Other Total
Rating:
Grade 1- Exceptional $ 801,554 $ 0 $ 0 $ 26,246 $ 0 $ 422,326 $ 1,250,126
Grade 2- Above Avg. 0 0 0 10,688 390,476 0 401,164
Grade 3- Acceptable 26,474,520 5,746,270 26,650,466 31,392,542 10,372,814 1,641,933 102,278,545
Grade 4- Fair 23,761,279 8,737,482 56,610,340 28,270,458 3,667,515 977,646 122,024,720
Grade 5a- Watch 132,214 1,106,999 2,320,705 788,597 217,150 6,476 4,572,141
Grade 5b- OAEM 401,132 0 527,745 1,479,499 392,661 11,074 2,812,111
Grade 6- Substandard 48,947 144,924 890,796 3,448,011 1,075,299 17,513 5,625,490
Grade 7- Doubtful 140,963 0 0 0 0 726 141,689
Total loans $ 51,760,609 $ 15,735,675 $ 87,000,052 $ 65,416,041 $ 16,115,915 $ 3,077,694 $ 239,105,986
December 31, 2014 Commercial, Financial, and Agricultural Construction Real Estate Commercial Real Estate Residential Real Estate Agricultural Real Estate Consumer and Other Total
Rating:
Grade 1- Exceptional $ 926,512 $ 0 $ 0 $ 27,017 $ 0 $ 39,353 $ 992,882
Grade 2- Above Avg. 0 0 0 89,109 356,081 0 445,190
Grade 3- Acceptable 28,793,317 3,656,979 28,294,037 34,766,811 10,183,723 2,014,924 107,709,791
Grade 4- Fair 17,498,283 7,298,860 45,578,932 28,691,419 2,525,044 959,978 102,552,516
Grade 5a- Watch 392,644 1,135,991 1,411,604 795,450 0 868 3,736,557
Grade 5b- OAEM 38,414 0 590,011 1,240,299 1,755,510 31,872 3,656,106
Grade 6- Substandard 212,198 165,355 1,041,210 3,660,179 175,718 44,072 5,298,732
Grade 7- Doubtful 0 0 0 33,964 0 0 33,964
Total loans $ 47,861,368 $ 12,257,185 $ 76,915,794 $ 69,304,248 $ 14,996,076 $ 3,091,067 $ 224,425,738 </t>
  </si>
  <si>
    <t>Schedule of Allowance For Loan Losses Methodology</t>
  </si>
  <si>
    <t xml:space="preserve">The following table details activity in
the ALL and loans evaluated for impairment by class of loans for the three and nine month period ended September 30, 2015. Allocation
of a portion of the allowance to one category of loans does not preclude its availability to absorb losses in other categories.
The annualized net charge-offs to average loans outstanding ratio was 0.04% for the nine months ended September 30, 2015. Three months ended September 30, 2015
Commercial, Financial, and Agricultural Construction Real Estate Commercial Real Estate Residential Real Estate Agricultural Real Estate Consumer and Other Total
Allowance for loan losses:
Beginning balance, $ 298,548 $ 1,043,083 $ 1,192,098 $ 376,556 $ 86,656 $ 183,200 $ 3,180,141
Charge-offs 42,712 0 0 33,238 0 1,474 77,424
Recoveries 6,537 0 0 1,786 0 17,770 26,093
Net charge-offs 36,175 0 0 31,452 0 (16,296 ) 51,331
Provisions charged to operations 36,153 0 0 31,433 0 (16,286 ) 51,300
Balance at end of period, September 30, 2015 $ 298,526 $ 1,043,083 $ 1,192,098 $ 376,537 $ 86,656 $ 183,210 $ 3,180,110 Nine months ended September 30, 2015:
Commercial, Financial, and Agricultural Construction Real Estate Commercial Real Estate Residential Real Estate Agricultural Real Estate Consumer and Other Total
Allowance for loan losses:
Beginning balance, December 31, 2014 $ 299,850 $ 1,043,083 $ 1,192,098 $ 312,822 $ 86,656 $ 179,642 $ 3,114,151
Charge-offs 109,298 0 0 33,238 0 21,428 163,964
Recoveries 41,487 0 0 16,693 0 30,443 88,623
Net charge-offs 67,811 0 0 16,545 0 (9,015 ) 75,341
Provisions charged to operations 66,487 0 0 80,260 0 (5,447 ) 141,300
Balance at end of period, September 30, 2015 $ 298,526 $ 1,043,083 $ 1,192,098 $ 376,537 $ 86,656 $ 183,210 $ 3,180,110
Ending balance -
Individually evaluated $ 90,455 $ 0 $ 84,277 $ 99,733 $ 0 $ 0 $ 274,465
Collectively evaluated for impairment 208,071 1,043,083 1,107,821 276,804 86,656 183,210 2,905,645
Balance at end of period $ 298,526 $ 1,043,083 $ 1,192,098 $ 376,537 $ 86,656 $ 183,210 $ 3,180,110
Loans :
Ending balance -
Individually evaluated $ 183,193 $ 1,023,852 $ 3,160,521 $ 3,424,634 $ 1,075,300 $ 5,617 $ 8,873,117
Collectively evaluated for impairment 51,577,416 14,711,823 83,839,531 61,991,407 15,040,615 3,072,077 230,232,869
Balance at end of period $ 51,760,609 $ 15,735,675 $ 87,000,052 $ 65,416,041 $ 16,115,915 $ 3,077,694 $ 239,105,986 The following table details activity in the
ALL and loans evaluated for impairment by class of loans for the year ended December 31, 2014.
Commercial, Financial, and Agricultural Construction Real Estate Commercial Real Estate Residential Real Estate Agricultural Real Estate Consumer and Other Total
Allowance for loan losses:
Beginning balance, December 31, 2013 $ 297,546 $ 1,032,053 $ 1,192,098 $ 301,169 $ 76,868 $ 177,827 $ 3,077,561
Charge-offs 37,186 120,800 0 157,744 0 25,647 341,377
Recoveries 11,957 0 0 30,247 0 5,763 47,967
Net charge-offs 25,229 120,800 0 127,497 0 19,884 293,410
Provisions charged to operations 27,533 131,830 0 139,150 9,788 21,699 330,000
Balance at end of period, December 31, 2014 $ 299,850 $ 1,043,083 $ 1,192,098 $ 312,822 $ 86,656 $ 179,642 $ 3,114,151
Ending balance -
Individually evaluated $ 99,067 $ 0 $ 240,899 $ 129,060 $ 9,788 $ 0 $ 478,814
Collectively evaluated for impairment 200,783 1,043,083 951,199 183,762 76,868 179,642 2,635,337
Balance at end of period $ 299,850 $ 1,043,083 $ 1,192,098 $ 312,822 $ 86,656 $ 179,642 $ 3,114,151
Loans :
Ending balance -
Individually evaluated $ 202,323 $ 1,066,771 $ 2,623,475 $ 3,415,987 $ 1,317,256 $ 27,210 $ 8,653,022
Collectively evaluated for impairment 47,659,045 11,190,414 74,292,319 65,888,261 13,678,820 3,063,857 215,772,716
Balance at end of period $ 47,861,368 $ 12,257,185 $ 76,915,794 $ 69,304,248 $ 14,996,076 $ 3,091,067 $ 224,425,738 </t>
  </si>
  <si>
    <t>Summary of Significant Accounting Policies (Details Narrative) - USD ($)</t>
  </si>
  <si>
    <t>Jul. 31, 2013</t>
  </si>
  <si>
    <t>Maximum FDIC insured amount</t>
  </si>
  <si>
    <t>Uninsured deposits</t>
  </si>
  <si>
    <t>Remaining life of intangible useful life</t>
  </si>
  <si>
    <t>4 years</t>
  </si>
  <si>
    <t>Bank owned life insurance policies</t>
  </si>
  <si>
    <t>Bank owned life insurance policies, stockholders equity, percentage</t>
  </si>
  <si>
    <t>14.20%</t>
  </si>
  <si>
    <t>14.90%</t>
  </si>
  <si>
    <t>Commercial mortgage banking services</t>
  </si>
  <si>
    <t>Advertising expense</t>
  </si>
  <si>
    <t>Total consolidated assets</t>
  </si>
  <si>
    <t>Minimum requirement of common equity Tier 1 risk-based capital ratio</t>
  </si>
  <si>
    <t>4.50%</t>
  </si>
  <si>
    <t>Tier 1 risk-based capital ratio</t>
  </si>
  <si>
    <t>6.00%</t>
  </si>
  <si>
    <t>Previous minimum requirement of tier 1 risk-based capital ratio</t>
  </si>
  <si>
    <t>4.00%</t>
  </si>
  <si>
    <t>Minimum requirement of total risk-based capital ratio</t>
  </si>
  <si>
    <t>8.00%</t>
  </si>
  <si>
    <t>Minimum requirement of tier 1 leverage ratio</t>
  </si>
  <si>
    <t>Summary of Significant Accounting Policies - Schedule of Estimated Useful Lives of Premises and Equipment (Details)</t>
  </si>
  <si>
    <t>Land Improvements [Member] | Minimum [Member]</t>
  </si>
  <si>
    <t>Estimated useful lives</t>
  </si>
  <si>
    <t>5 years</t>
  </si>
  <si>
    <t>Land Improvements [Member] | Maximum [Member]</t>
  </si>
  <si>
    <t>31 years</t>
  </si>
  <si>
    <t>Building And Improvements [Member] | Minimum [Member]</t>
  </si>
  <si>
    <t>10 years</t>
  </si>
  <si>
    <t>Building And Improvements [Member] | Maximum [Member]</t>
  </si>
  <si>
    <t>40 years</t>
  </si>
  <si>
    <t>Machinery And Equipment [Member] | Minimum [Member]</t>
  </si>
  <si>
    <t>Machinery And Equipment [Member] | Maximum [Member]</t>
  </si>
  <si>
    <t>Computer Equipment [Member] | Minimum [Member]</t>
  </si>
  <si>
    <t>3 years</t>
  </si>
  <si>
    <t>Computer Equipment [Member] | Maximum [Member]</t>
  </si>
  <si>
    <t>Office Furniture And Fixtures [ Member] | Minimum [Member]</t>
  </si>
  <si>
    <t>Office Furniture And Fixtures [ Member] | Maximum [Member]</t>
  </si>
  <si>
    <t>Fair Value Measurements (Details Narrative)</t>
  </si>
  <si>
    <t>Minimum [Member]</t>
  </si>
  <si>
    <t>Percentage of estimated selling cost range</t>
  </si>
  <si>
    <t>15.00%</t>
  </si>
  <si>
    <t>Percentage of nonaccrual impaired loan write down range</t>
  </si>
  <si>
    <t>80.00%</t>
  </si>
  <si>
    <t>Maximum [Member]</t>
  </si>
  <si>
    <t>20.00%</t>
  </si>
  <si>
    <t>85.00%</t>
  </si>
  <si>
    <t>Fair Value Measurements - Schedule of Assets Recorded at Fair Value on a Recurring Basis (Details) - USD ($)</t>
  </si>
  <si>
    <t>U.S. Government Agency securities</t>
  </si>
  <si>
    <t>State and municipal securities</t>
  </si>
  <si>
    <t>Residential mortgage-backed securities</t>
  </si>
  <si>
    <t>Corporate notes</t>
  </si>
  <si>
    <t>Equity securities</t>
  </si>
  <si>
    <t>Total</t>
  </si>
  <si>
    <t>Level 1 [Member]</t>
  </si>
  <si>
    <t>Level 2 [Member]</t>
  </si>
  <si>
    <t>Level 3 [Member]</t>
  </si>
  <si>
    <t>Fair Value Measurements - Schedule of Fair Value of Assets Recorded on a Nonrecurring Basis (Details) - USD ($)</t>
  </si>
  <si>
    <t>Foreclosed assets</t>
  </si>
  <si>
    <t>Impaired loans</t>
  </si>
  <si>
    <t>Total assets at fair value</t>
  </si>
  <si>
    <t>Fair Value Measurements - Schedule of Carrying and Estimated Fair Value of Assets and Liabilities Recorded at Fair Value (Details) - USD ($)</t>
  </si>
  <si>
    <t>Dec. 31, 2013</t>
  </si>
  <si>
    <t>Investment securities available for sale</t>
  </si>
  <si>
    <t>Federal Home Loan Bank stock</t>
  </si>
  <si>
    <t>Deposits</t>
  </si>
  <si>
    <t>FHLB advances</t>
  </si>
  <si>
    <t>Carrying Amount [Member]</t>
  </si>
  <si>
    <t>Investment Securities (Details Narrative)</t>
  </si>
  <si>
    <t>Percentage of debt securities unrealized losses depreciated on amortized cost basis</t>
  </si>
  <si>
    <t>0.70%</t>
  </si>
  <si>
    <t>Investment Securities - Schedule of Securities Available for Sale Securities (Details) - USD ($)</t>
  </si>
  <si>
    <t>12 Months Ended</t>
  </si>
  <si>
    <t>Amortized Cost</t>
  </si>
  <si>
    <t>Unrealized Gains</t>
  </si>
  <si>
    <t>Unrealized Losses</t>
  </si>
  <si>
    <t>Total Estimated Fair Value</t>
  </si>
  <si>
    <t>State And Municipal Securities (Member)</t>
  </si>
  <si>
    <t>Residential Mortgage-Backed Securities [Member]</t>
  </si>
  <si>
    <t>Corporate Notes (Member)</t>
  </si>
  <si>
    <t>Total Debt Securities AFS [Member]</t>
  </si>
  <si>
    <t>Equity Securities [Member]</t>
  </si>
  <si>
    <t>U.S. Government Agency Securities [Member]</t>
  </si>
  <si>
    <t>Investment Securities - Schedule of Securities Held to Maturity (Details) - USD ($)</t>
  </si>
  <si>
    <t>Estimated Fair Value</t>
  </si>
  <si>
    <t>Investment Securities - Schedule of Information Pertaining to Securities Gross Unrealized Losses by Investments (Details) - USD ($)</t>
  </si>
  <si>
    <t>Less Than Twelve Months, Gross Unrealized Losses</t>
  </si>
  <si>
    <t>Less Than Twelve Months, Fair Value</t>
  </si>
  <si>
    <t>Twelve Months or More, Gross Unrealized Losses</t>
  </si>
  <si>
    <t>Twelve Months or More, Fair Value</t>
  </si>
  <si>
    <t>Loans and Allowance for Loan Losses (Details Narrative) - USD ($)</t>
  </si>
  <si>
    <t>Real estate loans</t>
  </si>
  <si>
    <t>Loans pledged</t>
  </si>
  <si>
    <t>Loans placed on nonaccrual status amount</t>
  </si>
  <si>
    <t>Past due over 90 days and still accruing</t>
  </si>
  <si>
    <t xml:space="preserve"> </t>
  </si>
  <si>
    <t>Interest income on nonaccural</t>
  </si>
  <si>
    <t>Average impaired loans</t>
  </si>
  <si>
    <t>Interest income received during impairment</t>
  </si>
  <si>
    <t>Troubled debt restructuring</t>
  </si>
  <si>
    <t>Troubled Debt Restructuring, charge -off</t>
  </si>
  <si>
    <t>Allowance for loan losses allocated to TDRs</t>
  </si>
  <si>
    <t>Impaired loans and nonaccrual loans are analyzed on individual basis</t>
  </si>
  <si>
    <t>Annualized net charge-offs to average loans outstanding ratio</t>
  </si>
  <si>
    <t>0.04%</t>
  </si>
  <si>
    <t>Loans and Allowance for Loan Losses - Schedule of Loan Portfolio and Percentage of Loans in Each Category to Total Loans (Details) - USD ($)</t>
  </si>
  <si>
    <t>Loans Outstanding</t>
  </si>
  <si>
    <t>Unearned interest and discount</t>
  </si>
  <si>
    <t>Net loans</t>
  </si>
  <si>
    <t>Percentage of loan and allowance for loan losses</t>
  </si>
  <si>
    <t>100.00%</t>
  </si>
  <si>
    <t>Commercial, Financial And Agricultural Loans [Member]</t>
  </si>
  <si>
    <t>21.60%</t>
  </si>
  <si>
    <t>21.30%</t>
  </si>
  <si>
    <t>Construction Loans [Member]</t>
  </si>
  <si>
    <t>6.60%</t>
  </si>
  <si>
    <t>5.40%</t>
  </si>
  <si>
    <t>Commercial Mortgage Loans [Member]</t>
  </si>
  <si>
    <t>36.40%</t>
  </si>
  <si>
    <t>34.30%</t>
  </si>
  <si>
    <t>Residential Loans [Member]</t>
  </si>
  <si>
    <t>27.40%</t>
  </si>
  <si>
    <t>30.90%</t>
  </si>
  <si>
    <t>Agricultural Loans [Member]</t>
  </si>
  <si>
    <t>6.70%</t>
  </si>
  <si>
    <t>Consumer And Other Loans [Member]</t>
  </si>
  <si>
    <t>1.30%</t>
  </si>
  <si>
    <t>1.40%</t>
  </si>
  <si>
    <t>Loans and Allowance for Loan Losses - Summary of Maturities of Loan Portfolio (Details) - Commercial Financial, Agricultural And Construction [Member]</t>
  </si>
  <si>
    <t>Sep. 30, 2015USD ($)</t>
  </si>
  <si>
    <t>In one year or less</t>
  </si>
  <si>
    <t>After one year but within five years</t>
  </si>
  <si>
    <t>After five years</t>
  </si>
  <si>
    <t>Loans and Allowance for Loan Losses - Summary of Loans Due after One Year (Details) - Commercial Financial, Agricultural And Construction [Member]</t>
  </si>
  <si>
    <t>Loans With Predetermined Rates</t>
  </si>
  <si>
    <t>Loans With Floating Rates</t>
  </si>
  <si>
    <t>Loans and Allowance for Loan Losses - Past Due Loans and Nonaccrual Loans (Details) - USD ($)</t>
  </si>
  <si>
    <t>30-89 Days Past Due</t>
  </si>
  <si>
    <t>Greater than 90 Days</t>
  </si>
  <si>
    <t>Total Past Due Loans</t>
  </si>
  <si>
    <t>Nonaccrual Loans</t>
  </si>
  <si>
    <t>Current Loans</t>
  </si>
  <si>
    <t>Total Loans</t>
  </si>
  <si>
    <t>Loans and Allowance for Loan Losses - Schedule of Impaired Loans Segregated by Class of Loans (Details) - USD ($)</t>
  </si>
  <si>
    <t>Unpaid Principal Balance</t>
  </si>
  <si>
    <t>Recorded Investment With No Allowance</t>
  </si>
  <si>
    <t>Recorded Investment with Allowance</t>
  </si>
  <si>
    <t>Total Recorded Investment</t>
  </si>
  <si>
    <t>Related Allowance</t>
  </si>
  <si>
    <t>Year-to-date Average Recorded Investment</t>
  </si>
  <si>
    <t>Interest Income Received During Impairment</t>
  </si>
  <si>
    <t>Loans and Allowance for Loan Losses - Schedule of Troubled Debt Restructuring by Loan Class (Details) - USD ($)</t>
  </si>
  <si>
    <t>Current [Member]</t>
  </si>
  <si>
    <t>Troubled Debt Restructuring</t>
  </si>
  <si>
    <t>Default [Member]</t>
  </si>
  <si>
    <t>Accuring [Member]</t>
  </si>
  <si>
    <t>Non-accuring [Member]</t>
  </si>
  <si>
    <t>Commercial, Financial And Agricultural Loans [Member] | Current [Member]</t>
  </si>
  <si>
    <t>Commercial, Financial And Agricultural Loans [Member] | Default [Member]</t>
  </si>
  <si>
    <t>Commercial, Financial And Agricultural Loans [Member] | Accuring [Member]</t>
  </si>
  <si>
    <t>Commercial, Financial And Agricultural Loans [Member] | Non-accuring [Member]</t>
  </si>
  <si>
    <t>Construction Loans [Member] | Current [Member]</t>
  </si>
  <si>
    <t>Construction Loans [Member] | Default [Member]</t>
  </si>
  <si>
    <t>Construction Loans [Member] | Accuring [Member]</t>
  </si>
  <si>
    <t>Construction Loans [Member] | Non-accuring [Member]</t>
  </si>
  <si>
    <t>Commercial Mortgage Loans [Member] | Current [Member]</t>
  </si>
  <si>
    <t>Commercial Mortgage Loans [Member] | Default [Member]</t>
  </si>
  <si>
    <t>Commercial Mortgage Loans [Member] | Accuring [Member]</t>
  </si>
  <si>
    <t>Commercial Mortgage Loans [Member] | Non-accuring [Member]</t>
  </si>
  <si>
    <t>Residential Loans [Member] | Current [Member]</t>
  </si>
  <si>
    <t>Residential Loans [Member] | Default [Member]</t>
  </si>
  <si>
    <t>Residential Loans [Member] | Accuring [Member]</t>
  </si>
  <si>
    <t>Residential Loans [Member] | Non-accuring [Member]</t>
  </si>
  <si>
    <t>Agricultural Loans [Member] | Current [Member]</t>
  </si>
  <si>
    <t>Agricultural Loans [Member] | Default [Member]</t>
  </si>
  <si>
    <t>Agricultural Loans [Member] | Accuring [Member]</t>
  </si>
  <si>
    <t>Agricultural Loans [Member] | Non-accuring [Member]</t>
  </si>
  <si>
    <t>Consumer And Other Loans [Member] | Current [Member]</t>
  </si>
  <si>
    <t>Consumer And Other Loans [Member] | Default [Member]</t>
  </si>
  <si>
    <t>Consumer And Other Loans [Member] | Accuring [Member]</t>
  </si>
  <si>
    <t>Consumer And Other Loans [Member] | Non-accuring [Member]</t>
  </si>
  <si>
    <t>Loans and Allowance for Loan Losses - Schedule of Troubled Debt Restructurings By Types of Concessions Made (Details) - USD ($)</t>
  </si>
  <si>
    <t>Payment modification</t>
  </si>
  <si>
    <t>Rate reduction</t>
  </si>
  <si>
    <t>Rate reduction, payment modification</t>
  </si>
  <si>
    <t>Forbearance of interest</t>
  </si>
  <si>
    <t>Loans and Allowance for Loan Losses - Schedule of Internal Loan Grading by Class of Loans (Details) - USD ($)</t>
  </si>
  <si>
    <t>Rating, Grade 1- Exceptional [Member]</t>
  </si>
  <si>
    <t>Rating, Grade 1- Exceptional [Member] | Commercial, Financial And Agricultural Loans [Member]</t>
  </si>
  <si>
    <t>Rating, Grade 1- Exceptional [Member] | Construction Loans [Member]</t>
  </si>
  <si>
    <t>Rating, Grade 1- Exceptional [Member] | Commercial Mortgage Loans [Member]</t>
  </si>
  <si>
    <t>Rating, Grade 1- Exceptional [Member] | Residential Loans [Member]</t>
  </si>
  <si>
    <t>Rating, Grade 1- Exceptional [Member] | Agricultural Loans [Member]</t>
  </si>
  <si>
    <t>Rating, Grade 1- Exceptional [Member] | Consumer And Other Loans [Member]</t>
  </si>
  <si>
    <t>Rating, Grade 2- Above Avg. [Member]</t>
  </si>
  <si>
    <t>Rating, Grade 2- Above Avg. [Member] | Commercial, Financial And Agricultural Loans [Member]</t>
  </si>
  <si>
    <t>Rating, Grade 2- Above Avg. [Member] | Construction Loans [Member]</t>
  </si>
  <si>
    <t>Rating, Grade 2- Above Avg. [Member] | Commercial Mortgage Loans [Member]</t>
  </si>
  <si>
    <t>Rating, Grade 2- Above Avg. [Member] | Residential Loans [Member]</t>
  </si>
  <si>
    <t>Rating, Grade 2- Above Avg. [Member] | Agricultural Loans [Member]</t>
  </si>
  <si>
    <t>Rating, Grade 2- Above Avg. [Member] | Consumer And Other Loans [Member]</t>
  </si>
  <si>
    <t>Rating, Grade 3- Acceptable [Member]</t>
  </si>
  <si>
    <t>Rating, Grade 3- Acceptable [Member] | Commercial, Financial And Agricultural Loans [Member]</t>
  </si>
  <si>
    <t>Rating, Grade 3- Acceptable [Member] | Construction Loans [Member]</t>
  </si>
  <si>
    <t>Rating, Grade 3- Acceptable [Member] | Commercial Mortgage Loans [Member]</t>
  </si>
  <si>
    <t>Rating, Grade 3- Acceptable [Member] | Residential Loans [Member]</t>
  </si>
  <si>
    <t>Rating, Grade 3- Acceptable [Member] | Agricultural Loans [Member]</t>
  </si>
  <si>
    <t>Rating, Grade 3- Acceptable [Member] | Consumer And Other Loans [Member]</t>
  </si>
  <si>
    <t>Rating, Grade 4- Fair [Member]</t>
  </si>
  <si>
    <t>Rating, Grade 4- Fair [Member] | Commercial, Financial And Agricultural Loans [Member]</t>
  </si>
  <si>
    <t>Rating, Grade 4- Fair [Member] | Construction Loans [Member]</t>
  </si>
  <si>
    <t>Rating, Grade 4- Fair [Member] | Commercial Mortgage Loans [Member]</t>
  </si>
  <si>
    <t>Rating, Grade 4- Fair [Member] | Residential Loans [Member]</t>
  </si>
  <si>
    <t>Rating, Grade 4- Fair [Member] | Agricultural Loans [Member]</t>
  </si>
  <si>
    <t>Rating, Grade 4- Fair [Member] | Consumer And Other Loans [Member]</t>
  </si>
  <si>
    <t>Rating, Grade 5a- Watch [Member]</t>
  </si>
  <si>
    <t>Rating, Grade 5a- Watch [Member] | Commercial, Financial And Agricultural Loans [Member]</t>
  </si>
  <si>
    <t>Rating, Grade 5a- Watch [Member] | Construction Loans [Member]</t>
  </si>
  <si>
    <t>Rating, Grade 5a- Watch [Member] | Commercial Mortgage Loans [Member]</t>
  </si>
  <si>
    <t>Rating, Grade 5a- Watch [Member] | Residential Loans [Member]</t>
  </si>
  <si>
    <t>Rating, Grade 5a- Watch [Member] | Agricultural Loans [Member]</t>
  </si>
  <si>
    <t>Rating, Grade 5a- Watch [Member] | Consumer And Other Loans [Member]</t>
  </si>
  <si>
    <t>Rating, Grade 5b- OAEM [Member]</t>
  </si>
  <si>
    <t>Rating, Grade 5b- OAEM [Member] | Commercial, Financial And Agricultural Loans [Member]</t>
  </si>
  <si>
    <t>Rating, Grade 5b- OAEM [Member] | Construction Loans [Member]</t>
  </si>
  <si>
    <t>Rating, Grade 5b- OAEM [Member] | Commercial Mortgage Loans [Member]</t>
  </si>
  <si>
    <t>Rating, Grade 5b- OAEM [Member] | Residential Loans [Member]</t>
  </si>
  <si>
    <t>Rating, Grade 5b- OAEM [Member] | Agricultural Loans [Member]</t>
  </si>
  <si>
    <t>Rating, Grade 5b- OAEM [Member] | Consumer And Other Loans [Member]</t>
  </si>
  <si>
    <t>Rating, Grade 6- Substandard [Member]</t>
  </si>
  <si>
    <t>Rating, Grade 6- Substandard [Member] | Commercial, Financial And Agricultural Loans [Member]</t>
  </si>
  <si>
    <t>Rating, Grade 6- Substandard [Member] | Construction Loans [Member]</t>
  </si>
  <si>
    <t>Rating, Grade 6- Substandard [Member] | Commercial Mortgage Loans [Member]</t>
  </si>
  <si>
    <t>Rating, Grade 6- Substandard [Member] | Residential Loans [Member]</t>
  </si>
  <si>
    <t>Rating, Grade 6- Substandard [Member] | Agricultural Loans [Member]</t>
  </si>
  <si>
    <t>Rating, Grade 6- Substandard [Member] | Consumer And Other Loans [Member]</t>
  </si>
  <si>
    <t>Rating, Grade 7- Doubtful [Member]</t>
  </si>
  <si>
    <t>Rating, Grade 7- Doubtful [Member] | Commercial, Financial And Agricultural Loans [Member]</t>
  </si>
  <si>
    <t>Rating, Grade 7- Doubtful [Member] | Construction Loans [Member]</t>
  </si>
  <si>
    <t>Rating, Grade 7- Doubtful [Member] | Commercial Mortgage Loans [Member]</t>
  </si>
  <si>
    <t>Rating, Grade 7- Doubtful [Member] | Residential Loans [Member]</t>
  </si>
  <si>
    <t>Rating, Grade 7- Doubtful [Member] | Agricultural Loans [Member]</t>
  </si>
  <si>
    <t>Rating, Grade 7- Doubtful [Member] | Consumer And Other Loans [Member]</t>
  </si>
  <si>
    <t>Loans and Allowance for Loan Losses - Schedule of Allowance for Loan Losses Methodology (Details) - USD ($)</t>
  </si>
  <si>
    <t>Beginning balance</t>
  </si>
  <si>
    <t>Charge-offs</t>
  </si>
  <si>
    <t>Recoveries</t>
  </si>
  <si>
    <t>Net charge-offs</t>
  </si>
  <si>
    <t>Provisions charged to operations</t>
  </si>
  <si>
    <t>Individually evaluated for impairment</t>
  </si>
  <si>
    <t>Collectively evaluated for impairment</t>
  </si>
  <si>
    <t>Balance at end of period</t>
  </si>
  <si>
    <t>Commercial, Financial And Agricultural [Member]</t>
  </si>
  <si>
    <t>Construction Real Estate [Member]</t>
  </si>
  <si>
    <t>Commercial Real Estate [Member]</t>
  </si>
  <si>
    <t>Residential Real Estate [Member]</t>
  </si>
  <si>
    <t>Agricultural Real Estate [Member]</t>
  </si>
  <si>
    <t>Consumer And Othe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3"/>
  </cols>
  <sheetData>
    <row spans="1:2" r="1">
      <c t="s" r="A1" s="1">
        <v>0</v>
      </c>
      <c t="s" r="B1" s="2">
        <v>1</v>
      </c>
    </row>
    <row spans="1:2" r="2">
      <c t="s" r="B2" s="2">
        <v>2</v>
      </c>
    </row>
    <row spans="1:2" r="3">
      <c t="s" r="A3" s="3">
        <v>3</v>
      </c>
    </row>
    <row spans="1:2" r="4">
      <c t="s" r="A4" s="4">
        <v>4</v>
      </c>
      <c t="s" r="B4" s="4">
        <v>5</v>
      </c>
    </row>
    <row spans="1:2" r="5">
      <c t="s" r="A5" s="4">
        <v>6</v>
      </c>
      <c t="n" r="B5" s="5">
        <v>315849</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n" r="B11" s="5">
        <v>2547837</v>
      </c>
    </row>
    <row spans="1:2" r="12">
      <c t="s" r="A12" s="4">
        <v>18</v>
      </c>
      <c t="s" r="B12" s="4">
        <v>19</v>
      </c>
    </row>
    <row spans="1:2" r="13">
      <c t="s" r="A13" s="4">
        <v>20</v>
      </c>
      <c t="s" r="B13" s="6">
        <v>21</v>
      </c>
    </row>
    <row spans="1:2" r="14">
      <c t="s" r="A14" s="4">
        <v>22</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0</v>
      </c>
      <c t="s" r="B1" s="2">
        <v>1</v>
      </c>
    </row>
    <row spans="1:2" r="2">
      <c t="s" r="B2" s="2">
        <v>24</v>
      </c>
    </row>
    <row spans="1:2" r="3">
      <c t="s" r="A3" s="3">
        <v>181</v>
      </c>
    </row>
    <row spans="1:2" r="4">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4</v>
      </c>
    </row>
    <row spans="1:2" r="3">
      <c t="s" r="A3" s="3">
        <v>172</v>
      </c>
    </row>
    <row spans="1:2" r="4">
      <c t="s" r="A4" s="4">
        <v>184</v>
      </c>
      <c t="s" r="B4" s="4">
        <v>185</v>
      </c>
    </row>
    <row spans="1:2" r="5">
      <c t="s" r="A5" s="4">
        <v>186</v>
      </c>
      <c t="s" r="B5" s="4">
        <v>187</v>
      </c>
    </row>
    <row spans="1:2" r="6">
      <c t="s" r="A6" s="4">
        <v>188</v>
      </c>
      <c t="s" r="B6" s="4">
        <v>189</v>
      </c>
    </row>
    <row spans="1:2" r="7">
      <c t="s" r="A7" s="4">
        <v>190</v>
      </c>
      <c t="s" r="B7" s="4">
        <v>191</v>
      </c>
    </row>
    <row spans="1:2" r="8">
      <c t="s" r="A8" s="4">
        <v>177</v>
      </c>
      <c t="s" r="B8" s="4">
        <v>192</v>
      </c>
    </row>
    <row spans="1:2" r="9">
      <c t="s" r="A9" s="4">
        <v>193</v>
      </c>
      <c t="s" r="B9" s="4">
        <v>194</v>
      </c>
    </row>
    <row spans="1:2" r="10">
      <c t="s" r="A10" s="4">
        <v>195</v>
      </c>
      <c t="s" r="B10" s="4">
        <v>196</v>
      </c>
    </row>
    <row spans="1:2" r="11">
      <c t="s" r="A11" s="4">
        <v>197</v>
      </c>
      <c t="s" r="B11" s="4">
        <v>198</v>
      </c>
    </row>
    <row spans="1:2" r="12">
      <c t="s" r="A12" s="4">
        <v>199</v>
      </c>
      <c t="s" r="B12" s="4">
        <v>200</v>
      </c>
    </row>
    <row spans="1:2" r="13">
      <c t="s" r="A13" s="4">
        <v>201</v>
      </c>
      <c t="s" r="B13" s="4">
        <v>202</v>
      </c>
    </row>
    <row spans="1:2" r="14">
      <c t="s" r="A14" s="4">
        <v>203</v>
      </c>
      <c t="s" r="B14" s="4">
        <v>204</v>
      </c>
    </row>
    <row spans="1:2" r="15">
      <c t="s" r="A15" s="4">
        <v>205</v>
      </c>
      <c t="s" r="B15" s="4">
        <v>206</v>
      </c>
    </row>
    <row spans="1:2" r="16">
      <c t="s" r="A16" s="4">
        <v>207</v>
      </c>
      <c t="s" r="B16" s="4">
        <v>208</v>
      </c>
    </row>
    <row spans="1:2" r="17">
      <c t="s" r="A17" s="4">
        <v>209</v>
      </c>
      <c t="s" r="B17" s="4">
        <v>210</v>
      </c>
    </row>
    <row spans="1:2" r="18">
      <c t="s" r="A18" s="4">
        <v>211</v>
      </c>
      <c t="s" r="B18" s="4">
        <v>212</v>
      </c>
    </row>
    <row spans="1:2" r="19">
      <c t="s" r="A19" s="4">
        <v>213</v>
      </c>
      <c t="s" r="B19" s="4">
        <v>214</v>
      </c>
    </row>
    <row spans="1:2" r="20">
      <c t="s" r="A20" s="4">
        <v>215</v>
      </c>
      <c t="s" r="B20" s="4">
        <v>216</v>
      </c>
    </row>
    <row spans="1:2" r="21">
      <c t="s" r="A21" s="4">
        <v>217</v>
      </c>
      <c t="s" r="B21" s="4">
        <v>218</v>
      </c>
    </row>
    <row spans="1:2" r="22">
      <c t="s" r="A22" s="4">
        <v>219</v>
      </c>
      <c t="s" r="B22" s="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21</v>
      </c>
      <c t="s" r="B1" s="2">
        <v>1</v>
      </c>
    </row>
    <row spans="1:2" r="2">
      <c t="s" r="B2" s="2">
        <v>24</v>
      </c>
    </row>
    <row spans="1:2" r="3">
      <c t="s" r="A3" s="3">
        <v>172</v>
      </c>
    </row>
    <row spans="1:2" r="4">
      <c t="s" r="A4" s="4">
        <v>222</v>
      </c>
      <c t="s" r="B4"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4</v>
      </c>
    </row>
    <row spans="1:2" r="3">
      <c t="s" r="A3" s="3">
        <v>175</v>
      </c>
    </row>
    <row spans="1:2" r="4">
      <c t="s" r="A4" s="4">
        <v>225</v>
      </c>
      <c t="s" r="B4" s="4">
        <v>226</v>
      </c>
    </row>
    <row spans="1:2" r="5">
      <c t="s" r="A5" s="4">
        <v>227</v>
      </c>
      <c t="s" r="B5" s="4">
        <v>228</v>
      </c>
    </row>
    <row spans="1:2" r="6">
      <c t="s" r="A6" s="4">
        <v>229</v>
      </c>
      <c t="s" r="B6"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4</v>
      </c>
    </row>
    <row spans="1:2" r="3">
      <c t="s" r="A3" s="3">
        <v>178</v>
      </c>
    </row>
    <row spans="1:2" r="4">
      <c t="s" r="A4" s="4">
        <v>232</v>
      </c>
      <c t="s" r="B4" s="4">
        <v>233</v>
      </c>
    </row>
    <row spans="1:2" r="5">
      <c t="s" r="A5" s="4">
        <v>234</v>
      </c>
      <c t="s" r="B5" s="4">
        <v>235</v>
      </c>
    </row>
    <row spans="1:2" r="6">
      <c t="s" r="A6" s="4">
        <v>236</v>
      </c>
      <c t="s" r="B6" s="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4</v>
      </c>
    </row>
    <row spans="1:2" r="3">
      <c t="s" r="A3" s="3">
        <v>181</v>
      </c>
    </row>
    <row spans="1:2" r="4">
      <c t="s" r="A4" s="4">
        <v>239</v>
      </c>
      <c t="s" r="B4" s="4">
        <v>240</v>
      </c>
    </row>
    <row spans="1:2" r="5">
      <c t="s" r="A5" s="4">
        <v>241</v>
      </c>
      <c t="s" r="B5" s="4">
        <v>242</v>
      </c>
    </row>
    <row spans="1:2" r="6">
      <c t="s" r="A6" s="4">
        <v>243</v>
      </c>
      <c t="s" r="B6" s="4">
        <v>244</v>
      </c>
    </row>
    <row spans="1:2" r="7">
      <c t="s" r="A7" s="4">
        <v>245</v>
      </c>
      <c t="s" r="B7" s="4">
        <v>246</v>
      </c>
    </row>
    <row spans="1:2" r="8">
      <c t="s" r="A8" s="4">
        <v>247</v>
      </c>
      <c t="s" r="B8" s="4">
        <v>248</v>
      </c>
    </row>
    <row spans="1:2" r="9">
      <c t="s" r="A9" s="4">
        <v>249</v>
      </c>
      <c t="s" r="B9" s="4">
        <v>250</v>
      </c>
    </row>
    <row spans="1:2" r="10">
      <c t="s" r="A10" s="4">
        <v>251</v>
      </c>
      <c t="s" r="B10" s="4">
        <v>252</v>
      </c>
    </row>
    <row spans="1:2" r="11">
      <c t="s" r="A11" s="4">
        <v>253</v>
      </c>
      <c t="s" r="B11" s="4">
        <v>254</v>
      </c>
    </row>
    <row spans="1:2" r="12">
      <c t="s" r="A12" s="4">
        <v>255</v>
      </c>
      <c t="s" r="B12" s="4">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spans="1:5" r="1">
      <c t="s" r="A1" s="1">
        <v>257</v>
      </c>
      <c t="s" r="B1" s="2">
        <v>75</v>
      </c>
      <c t="s" r="C1" s="2">
        <v>1</v>
      </c>
    </row>
    <row spans="1:5" r="2">
      <c t="s" r="B2" s="2">
        <v>24</v>
      </c>
      <c t="s" r="C2" s="2">
        <v>24</v>
      </c>
      <c t="s" r="D2" s="2">
        <v>25</v>
      </c>
      <c t="s" r="E2" s="2">
        <v>258</v>
      </c>
    </row>
    <row spans="1:5" r="3">
      <c t="s" r="A3" s="3">
        <v>172</v>
      </c>
    </row>
    <row spans="1:5" r="4">
      <c t="s" r="A4" s="4">
        <v>259</v>
      </c>
      <c t="n" r="B4" s="7">
        <v>250000</v>
      </c>
      <c t="n" r="C4" s="7">
        <v>250000</v>
      </c>
    </row>
    <row spans="1:5" r="5">
      <c t="s" r="A5" s="4">
        <v>260</v>
      </c>
      <c t="n" r="B5" s="5">
        <v>5302382</v>
      </c>
      <c t="n" r="C5" s="7">
        <v>5302382</v>
      </c>
    </row>
    <row spans="1:5" r="6">
      <c t="s" r="A6" s="4">
        <v>261</v>
      </c>
      <c t="s" r="C6" s="4">
        <v>262</v>
      </c>
    </row>
    <row spans="1:5" r="7">
      <c t="s" r="A7" s="4">
        <v>263</v>
      </c>
      <c t="n" r="B7" s="7">
        <v>5194073</v>
      </c>
      <c t="n" r="C7" s="7">
        <v>5194073</v>
      </c>
      <c t="n" r="D7" s="7">
        <v>5104173</v>
      </c>
    </row>
    <row spans="1:5" r="8">
      <c t="s" r="A8" s="4">
        <v>264</v>
      </c>
      <c t="s" r="B8" s="4">
        <v>265</v>
      </c>
      <c t="s" r="C8" s="4">
        <v>265</v>
      </c>
      <c t="s" r="D8" s="4">
        <v>266</v>
      </c>
    </row>
    <row spans="1:5" r="9">
      <c t="s" r="A9" s="4">
        <v>267</v>
      </c>
      <c t="n" r="C9" s="7">
        <v>24000000</v>
      </c>
    </row>
    <row spans="1:5" r="10">
      <c t="s" r="A10" s="4">
        <v>268</v>
      </c>
      <c t="n" r="B10" s="7">
        <v>33927</v>
      </c>
      <c t="n" r="C10" s="7">
        <v>109849</v>
      </c>
    </row>
    <row spans="1:5" r="11">
      <c t="s" r="A11" s="4">
        <v>269</v>
      </c>
      <c t="n" r="E11" s="7">
        <v>500000000</v>
      </c>
    </row>
    <row spans="1:5" r="12">
      <c t="s" r="A12" s="4">
        <v>270</v>
      </c>
      <c t="s" r="B12" s="4">
        <v>271</v>
      </c>
      <c t="s" r="C12" s="4">
        <v>271</v>
      </c>
    </row>
    <row spans="1:5" r="13">
      <c t="s" r="A13" s="4">
        <v>272</v>
      </c>
      <c t="s" r="B13" s="4">
        <v>273</v>
      </c>
      <c t="s" r="C13" s="4">
        <v>273</v>
      </c>
    </row>
    <row spans="1:5" r="14">
      <c t="s" r="A14" s="4">
        <v>274</v>
      </c>
      <c t="s" r="B14" s="4">
        <v>275</v>
      </c>
      <c t="s" r="C14" s="4">
        <v>275</v>
      </c>
    </row>
    <row spans="1:5" r="15">
      <c t="s" r="A15" s="4">
        <v>276</v>
      </c>
      <c t="s" r="B15" s="4">
        <v>277</v>
      </c>
      <c t="s" r="C15" s="4">
        <v>277</v>
      </c>
    </row>
    <row spans="1:5" r="16">
      <c t="s" r="A16" s="4">
        <v>278</v>
      </c>
      <c t="s" r="B16" s="4">
        <v>275</v>
      </c>
      <c t="s" r="C16" s="4">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spans="1:2" r="1">
      <c t="s" r="A1" s="1">
        <v>279</v>
      </c>
      <c t="s" r="B1" s="2">
        <v>1</v>
      </c>
    </row>
    <row spans="1:2" r="2">
      <c t="s" r="B2" s="2">
        <v>24</v>
      </c>
    </row>
    <row spans="1:2" r="3">
      <c t="s" r="A3" s="4">
        <v>280</v>
      </c>
    </row>
    <row spans="1:2" r="4">
      <c t="s" r="A4" s="4">
        <v>281</v>
      </c>
      <c t="s" r="B4" s="4">
        <v>282</v>
      </c>
    </row>
    <row spans="1:2" r="5">
      <c t="s" r="A5" s="4">
        <v>283</v>
      </c>
    </row>
    <row spans="1:2" r="6">
      <c t="s" r="A6" s="4">
        <v>281</v>
      </c>
      <c t="s" r="B6" s="4">
        <v>284</v>
      </c>
    </row>
    <row spans="1:2" r="7">
      <c t="s" r="A7" s="4">
        <v>285</v>
      </c>
    </row>
    <row spans="1:2" r="8">
      <c t="s" r="A8" s="4">
        <v>281</v>
      </c>
      <c t="s" r="B8" s="4">
        <v>286</v>
      </c>
    </row>
    <row spans="1:2" r="9">
      <c t="s" r="A9" s="4">
        <v>287</v>
      </c>
    </row>
    <row spans="1:2" r="10">
      <c t="s" r="A10" s="4">
        <v>281</v>
      </c>
      <c t="s" r="B10" s="4">
        <v>288</v>
      </c>
    </row>
    <row spans="1:2" r="11">
      <c t="s" r="A11" s="4">
        <v>289</v>
      </c>
    </row>
    <row spans="1:2" r="12">
      <c t="s" r="A12" s="4">
        <v>281</v>
      </c>
      <c t="s" r="B12" s="4">
        <v>282</v>
      </c>
    </row>
    <row spans="1:2" r="13">
      <c t="s" r="A13" s="4">
        <v>290</v>
      </c>
    </row>
    <row spans="1:2" r="14">
      <c t="s" r="A14" s="4">
        <v>281</v>
      </c>
      <c t="s" r="B14" s="4">
        <v>286</v>
      </c>
    </row>
    <row spans="1:2" r="15">
      <c t="s" r="A15" s="4">
        <v>291</v>
      </c>
    </row>
    <row spans="1:2" r="16">
      <c t="s" r="A16" s="4">
        <v>281</v>
      </c>
      <c t="s" r="B16" s="4">
        <v>292</v>
      </c>
    </row>
    <row spans="1:2" r="17">
      <c t="s" r="A17" s="4">
        <v>293</v>
      </c>
    </row>
    <row spans="1:2" r="18">
      <c t="s" r="A18" s="4">
        <v>281</v>
      </c>
      <c t="s" r="B18" s="4">
        <v>282</v>
      </c>
    </row>
    <row spans="1:2" r="19">
      <c t="s" r="A19" s="4">
        <v>294</v>
      </c>
    </row>
    <row spans="1:2" r="20">
      <c t="s" r="A20" s="4">
        <v>281</v>
      </c>
      <c t="s" r="B20" s="4">
        <v>282</v>
      </c>
    </row>
    <row spans="1:2" r="21">
      <c t="s" r="A21" s="4">
        <v>295</v>
      </c>
    </row>
    <row spans="1:2" r="22">
      <c t="s" r="A22" s="4">
        <v>281</v>
      </c>
      <c t="s" r="B22" s="4">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14"/>
  </cols>
  <sheetData>
    <row spans="1:2" r="1">
      <c t="s" r="A1" s="1">
        <v>296</v>
      </c>
      <c t="s" r="B1" s="2">
        <v>24</v>
      </c>
    </row>
    <row spans="1:2" r="2">
      <c t="s" r="A2" s="4">
        <v>297</v>
      </c>
    </row>
    <row spans="1:2" r="3">
      <c t="s" r="A3" s="4">
        <v>298</v>
      </c>
      <c t="s" r="B3" s="4">
        <v>299</v>
      </c>
    </row>
    <row spans="1:2" r="4">
      <c t="s" r="A4" s="4">
        <v>300</v>
      </c>
      <c t="s" r="B4" s="4">
        <v>301</v>
      </c>
    </row>
    <row spans="1:2" r="5">
      <c t="s" r="A5" s="4">
        <v>302</v>
      </c>
    </row>
    <row spans="1:2" r="6">
      <c t="s" r="A6" s="4">
        <v>298</v>
      </c>
      <c t="s" r="B6" s="4">
        <v>303</v>
      </c>
    </row>
    <row spans="1:2" r="7">
      <c t="s" r="A7" s="4">
        <v>300</v>
      </c>
      <c t="s" r="B7" s="4">
        <v>30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5</v>
      </c>
      <c t="s" r="B1" s="2">
        <v>24</v>
      </c>
      <c t="s" r="C1" s="2">
        <v>25</v>
      </c>
    </row>
    <row spans="1:3" r="2">
      <c t="s" r="A2" s="4">
        <v>306</v>
      </c>
      <c t="n" r="B2" s="7">
        <v>41106439</v>
      </c>
      <c t="n" r="C2" s="7">
        <v>45492925</v>
      </c>
    </row>
    <row spans="1:3" r="3">
      <c t="s" r="A3" s="4">
        <v>307</v>
      </c>
      <c t="n" r="B3" s="5">
        <v>1946489</v>
      </c>
      <c t="n" r="C3" s="5">
        <v>874667</v>
      </c>
    </row>
    <row spans="1:3" r="4">
      <c t="s" r="A4" s="4">
        <v>308</v>
      </c>
      <c t="n" r="B4" s="5">
        <v>4019239</v>
      </c>
      <c t="n" r="C4" s="5">
        <v>4971644</v>
      </c>
    </row>
    <row spans="1:3" r="5">
      <c t="s" r="A5" s="4">
        <v>309</v>
      </c>
      <c t="n" r="B5" s="5">
        <v>2504670</v>
      </c>
      <c t="n" r="C5" s="5">
        <v>2498720</v>
      </c>
    </row>
    <row spans="1:3" r="6">
      <c t="s" r="A6" s="4">
        <v>310</v>
      </c>
      <c t="n" r="B6" s="5">
        <v>12000</v>
      </c>
    </row>
    <row spans="1:3" r="7">
      <c t="s" r="A7" s="4">
        <v>311</v>
      </c>
      <c t="n" r="B7" s="5">
        <v>49588837</v>
      </c>
      <c t="n" r="C7" s="5">
        <v>53837956</v>
      </c>
    </row>
    <row spans="1:3" r="8">
      <c t="s" r="A8" s="4">
        <v>312</v>
      </c>
    </row>
    <row spans="1:3" r="9">
      <c t="s" r="A9" s="4">
        <v>306</v>
      </c>
      <c t="n" r="B9" s="5">
        <v>0</v>
      </c>
      <c t="n" r="C9" s="5">
        <v>0</v>
      </c>
    </row>
    <row spans="1:3" r="10">
      <c t="s" r="A10" s="4">
        <v>307</v>
      </c>
      <c t="n" r="B10" s="5">
        <v>0</v>
      </c>
      <c t="n" r="C10" s="5">
        <v>0</v>
      </c>
    </row>
    <row spans="1:3" r="11">
      <c t="s" r="A11" s="4">
        <v>308</v>
      </c>
      <c t="n" r="B11" s="5">
        <v>0</v>
      </c>
      <c t="n" r="C11" s="5">
        <v>0</v>
      </c>
    </row>
    <row spans="1:3" r="12">
      <c t="s" r="A12" s="4">
        <v>309</v>
      </c>
      <c t="n" r="B12" s="5">
        <v>0</v>
      </c>
      <c t="n" r="C12" s="5">
        <v>0</v>
      </c>
    </row>
    <row spans="1:3" r="13">
      <c t="s" r="A13" s="4">
        <v>310</v>
      </c>
      <c t="n" r="B13" s="5">
        <v>0</v>
      </c>
    </row>
    <row spans="1:3" r="14">
      <c t="s" r="A14" s="4">
        <v>311</v>
      </c>
      <c t="n" r="B14" s="5">
        <v>0</v>
      </c>
      <c t="n" r="C14" s="5">
        <v>0</v>
      </c>
    </row>
    <row spans="1:3" r="15">
      <c t="s" r="A15" s="4">
        <v>313</v>
      </c>
    </row>
    <row spans="1:3" r="16">
      <c t="s" r="A16" s="4">
        <v>306</v>
      </c>
      <c t="n" r="B16" s="5">
        <v>41106439</v>
      </c>
      <c t="n" r="C16" s="5">
        <v>45492925</v>
      </c>
    </row>
    <row spans="1:3" r="17">
      <c t="s" r="A17" s="4">
        <v>307</v>
      </c>
      <c t="n" r="B17" s="5">
        <v>1946489</v>
      </c>
      <c t="n" r="C17" s="5">
        <v>874667</v>
      </c>
    </row>
    <row spans="1:3" r="18">
      <c t="s" r="A18" s="4">
        <v>308</v>
      </c>
      <c t="n" r="B18" s="5">
        <v>4019239</v>
      </c>
      <c t="n" r="C18" s="5">
        <v>4971644</v>
      </c>
    </row>
    <row spans="1:3" r="19">
      <c t="s" r="A19" s="4">
        <v>309</v>
      </c>
      <c t="n" r="B19" s="5">
        <v>2504670</v>
      </c>
      <c t="n" r="C19" s="5">
        <v>2498720</v>
      </c>
    </row>
    <row spans="1:3" r="20">
      <c t="s" r="A20" s="4">
        <v>310</v>
      </c>
      <c t="n" r="B20" s="5">
        <v>12000</v>
      </c>
    </row>
    <row spans="1:3" r="21">
      <c t="s" r="A21" s="4">
        <v>311</v>
      </c>
      <c t="n" r="B21" s="5">
        <v>49588837</v>
      </c>
      <c t="n" r="C21" s="5">
        <v>53837956</v>
      </c>
    </row>
    <row spans="1:3" r="22">
      <c t="s" r="A22" s="4">
        <v>314</v>
      </c>
    </row>
    <row spans="1:3" r="23">
      <c t="s" r="A23" s="4">
        <v>306</v>
      </c>
      <c t="n" r="B23" s="5">
        <v>0</v>
      </c>
      <c t="n" r="C23" s="5">
        <v>0</v>
      </c>
    </row>
    <row spans="1:3" r="24">
      <c t="s" r="A24" s="4">
        <v>307</v>
      </c>
      <c t="n" r="B24" s="5">
        <v>0</v>
      </c>
      <c t="n" r="C24" s="5">
        <v>0</v>
      </c>
    </row>
    <row spans="1:3" r="25">
      <c t="s" r="A25" s="4">
        <v>308</v>
      </c>
      <c t="n" r="B25" s="5">
        <v>0</v>
      </c>
      <c t="n" r="C25" s="5">
        <v>0</v>
      </c>
    </row>
    <row spans="1:3" r="26">
      <c t="s" r="A26" s="4">
        <v>309</v>
      </c>
      <c t="n" r="B26" s="5">
        <v>0</v>
      </c>
      <c t="n" r="C26" s="5">
        <v>0</v>
      </c>
    </row>
    <row spans="1:3" r="27">
      <c t="s" r="A27" s="4">
        <v>310</v>
      </c>
      <c t="n" r="B27" s="5">
        <v>0</v>
      </c>
    </row>
    <row spans="1:3" r="28">
      <c t="s" r="A28" s="4">
        <v>311</v>
      </c>
      <c t="n" r="B28" s="7">
        <v>0</v>
      </c>
      <c t="n" r="C28" s="7">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7741026</v>
      </c>
      <c t="n" r="C3" s="7">
        <v>6782566</v>
      </c>
    </row>
    <row spans="1:3" r="4">
      <c t="s" r="A4" s="4">
        <v>28</v>
      </c>
      <c t="n" r="B4" s="5">
        <v>13556747</v>
      </c>
      <c t="n" r="C4" s="5">
        <v>5776131</v>
      </c>
    </row>
    <row spans="1:3" r="5">
      <c t="s" r="A5" s="4">
        <v>29</v>
      </c>
      <c t="n" r="B5" s="5">
        <v>21297773</v>
      </c>
      <c t="n" r="C5" s="5">
        <v>12558697</v>
      </c>
    </row>
    <row spans="1:3" r="6">
      <c t="s" r="A6" s="4">
        <v>30</v>
      </c>
      <c t="n" r="B6" s="5">
        <v>1225000</v>
      </c>
      <c t="n" r="C6" s="5">
        <v>1470000</v>
      </c>
    </row>
    <row spans="1:3" r="7">
      <c t="s" r="A7" s="4">
        <v>31</v>
      </c>
      <c t="n" r="B7" s="5">
        <v>49588837</v>
      </c>
      <c t="n" r="C7" s="5">
        <v>53837956</v>
      </c>
    </row>
    <row spans="1:3" r="8">
      <c t="s" r="A8" s="4">
        <v>32</v>
      </c>
      <c t="n" r="B8" s="5">
        <v>61336556</v>
      </c>
      <c t="n" r="C8" s="5">
        <v>61587819</v>
      </c>
    </row>
    <row spans="1:3" r="9">
      <c t="s" r="A9" s="4">
        <v>33</v>
      </c>
      <c t="n" r="B9" s="5">
        <v>1614200</v>
      </c>
      <c t="n" r="C9" s="5">
        <v>1560000</v>
      </c>
    </row>
    <row spans="1:3" r="10">
      <c t="s" r="A10" s="4">
        <v>34</v>
      </c>
      <c t="n" r="B10" s="5">
        <v>112539593</v>
      </c>
      <c t="n" r="C10" s="5">
        <v>116985775</v>
      </c>
    </row>
    <row spans="1:3" r="11">
      <c t="s" r="A11" s="4">
        <v>35</v>
      </c>
      <c t="n" r="B11" s="5">
        <v>239105986</v>
      </c>
      <c t="n" r="C11" s="5">
        <v>224425738</v>
      </c>
    </row>
    <row spans="1:3" r="12">
      <c t="s" r="A12" s="4">
        <v>36</v>
      </c>
      <c t="n" r="B12" s="5">
        <v>-20206</v>
      </c>
      <c t="n" r="C12" s="5">
        <v>-25921</v>
      </c>
    </row>
    <row spans="1:3" r="13">
      <c t="s" r="A13" s="4">
        <v>37</v>
      </c>
      <c t="n" r="B13" s="5">
        <v>-3180110</v>
      </c>
      <c t="n" r="C13" s="5">
        <v>-3114151</v>
      </c>
    </row>
    <row spans="1:3" r="14">
      <c t="s" r="A14" s="4">
        <v>38</v>
      </c>
      <c t="n" r="B14" s="5">
        <v>235905670</v>
      </c>
      <c t="n" r="C14" s="5">
        <v>221285666</v>
      </c>
    </row>
    <row spans="1:3" r="15">
      <c t="s" r="A15" s="4">
        <v>39</v>
      </c>
      <c t="n" r="B15" s="5">
        <v>11356010</v>
      </c>
      <c t="n" r="C15" s="5">
        <v>11756267</v>
      </c>
    </row>
    <row spans="1:3" r="16">
      <c t="s" r="A16" s="4">
        <v>40</v>
      </c>
      <c t="n" r="B16" s="5">
        <v>0</v>
      </c>
      <c t="n" r="C16" s="5">
        <v>273653</v>
      </c>
    </row>
    <row spans="1:3" r="17">
      <c t="s" r="A17" s="4">
        <v>41</v>
      </c>
      <c t="n" r="B17" s="5">
        <v>54688</v>
      </c>
      <c t="n" r="C17" s="5">
        <v>66406</v>
      </c>
    </row>
    <row spans="1:3" r="18">
      <c t="s" r="A18" s="4">
        <v>42</v>
      </c>
      <c t="n" r="B18" s="5">
        <v>5194073</v>
      </c>
      <c t="n" r="C18" s="5">
        <v>5104173</v>
      </c>
    </row>
    <row spans="1:3" r="19">
      <c t="s" r="A19" s="4">
        <v>43</v>
      </c>
      <c t="n" r="B19" s="5">
        <v>4648633</v>
      </c>
      <c t="n" r="C19" s="5">
        <v>4779573</v>
      </c>
    </row>
    <row spans="1:3" r="20">
      <c t="s" r="A20" s="4">
        <v>44</v>
      </c>
      <c t="n" r="B20" s="5">
        <v>392221440</v>
      </c>
      <c t="n" r="C20" s="5">
        <v>374280210</v>
      </c>
    </row>
    <row spans="1:3" r="21">
      <c t="s" r="A21" s="3">
        <v>45</v>
      </c>
    </row>
    <row spans="1:3" r="22">
      <c t="s" r="A22" s="4">
        <v>46</v>
      </c>
      <c t="n" r="B22" s="5">
        <v>24823134</v>
      </c>
      <c t="n" r="C22" s="5">
        <v>22889731</v>
      </c>
    </row>
    <row spans="1:3" r="23">
      <c t="s" r="A23" s="4">
        <v>47</v>
      </c>
      <c t="n" r="B23" s="5">
        <v>99127931</v>
      </c>
      <c t="n" r="C23" s="5">
        <v>99918017</v>
      </c>
    </row>
    <row spans="1:3" r="24">
      <c t="s" r="A24" s="4">
        <v>48</v>
      </c>
      <c t="n" r="B24" s="5">
        <v>29773788</v>
      </c>
      <c t="n" r="C24" s="5">
        <v>28156220</v>
      </c>
    </row>
    <row spans="1:3" r="25">
      <c t="s" r="A25" s="4">
        <v>49</v>
      </c>
      <c t="n" r="B25" s="5">
        <v>25354420</v>
      </c>
      <c t="n" r="C25" s="5">
        <v>31366996</v>
      </c>
    </row>
    <row spans="1:3" r="26">
      <c t="s" r="A26" s="4">
        <v>50</v>
      </c>
      <c t="n" r="B26" s="5">
        <v>48978513</v>
      </c>
      <c t="n" r="C26" s="5">
        <v>46299767</v>
      </c>
    </row>
    <row spans="1:3" r="27">
      <c t="s" r="A27" s="4">
        <v>51</v>
      </c>
      <c t="n" r="B27" s="5">
        <v>228057786</v>
      </c>
      <c t="n" r="C27" s="5">
        <v>228630731</v>
      </c>
    </row>
    <row spans="1:3" r="28">
      <c t="s" r="A28" s="4">
        <v>52</v>
      </c>
      <c t="n" r="B28" s="5">
        <v>94714395</v>
      </c>
      <c t="n" r="C28" s="5">
        <v>81342861</v>
      </c>
    </row>
    <row spans="1:3" r="29">
      <c t="s" r="A29" s="4">
        <v>53</v>
      </c>
      <c t="n" r="B29" s="5">
        <v>322772181</v>
      </c>
      <c t="n" r="C29" s="5">
        <v>309973592</v>
      </c>
    </row>
    <row spans="1:3" r="30">
      <c t="s" r="A30" s="4">
        <v>54</v>
      </c>
      <c t="n" r="B30" s="5">
        <v>6733333</v>
      </c>
      <c t="n" r="C30" s="5">
        <v>5133333</v>
      </c>
    </row>
    <row spans="1:3" r="31">
      <c t="s" r="A31" s="4">
        <v>55</v>
      </c>
      <c t="n" r="B31" s="5">
        <v>23333333</v>
      </c>
      <c t="n" r="C31" s="5">
        <v>22066667</v>
      </c>
    </row>
    <row spans="1:3" r="32">
      <c t="s" r="A32" s="4">
        <v>56</v>
      </c>
      <c t="n" r="B32" s="5">
        <v>2877636</v>
      </c>
      <c t="n" r="C32" s="5">
        <v>2771236</v>
      </c>
    </row>
    <row spans="1:3" r="33">
      <c t="s" r="A33" s="4">
        <v>57</v>
      </c>
      <c t="n" r="B33" s="5">
        <v>355716483</v>
      </c>
      <c t="n" r="C33" s="5">
        <v>339944828</v>
      </c>
    </row>
    <row spans="1:3" r="34">
      <c t="s" r="A34" s="3">
        <v>58</v>
      </c>
    </row>
    <row spans="1:3" r="35">
      <c t="s" r="A35" s="4">
        <v>59</v>
      </c>
      <c t="n" r="B35" s="5">
        <v>4293835</v>
      </c>
      <c t="n" r="C35" s="5">
        <v>4293835</v>
      </c>
    </row>
    <row spans="1:3" r="36">
      <c t="s" r="A36" s="4">
        <v>60</v>
      </c>
      <c t="n" r="B36" s="5">
        <v>31701533</v>
      </c>
      <c t="n" r="C36" s="5">
        <v>31701533</v>
      </c>
    </row>
    <row spans="1:3" r="37">
      <c t="s" r="A37" s="4">
        <v>61</v>
      </c>
      <c t="n" r="B37" s="5">
        <v>26781225</v>
      </c>
      <c t="n" r="C37" s="5">
        <v>25014980</v>
      </c>
    </row>
    <row spans="1:3" r="38">
      <c t="s" r="A38" s="4">
        <v>62</v>
      </c>
      <c t="n" r="B38" s="5">
        <v>-157841</v>
      </c>
      <c t="n" r="C38" s="5">
        <v>-561171</v>
      </c>
    </row>
    <row spans="1:3" r="39">
      <c t="s" r="A39" s="4">
        <v>63</v>
      </c>
      <c t="n" r="B39" s="5">
        <v>-26113795</v>
      </c>
      <c t="n" r="C39" s="5">
        <v>-26113795</v>
      </c>
    </row>
    <row spans="1:3" r="40">
      <c t="s" r="A40" s="4">
        <v>64</v>
      </c>
      <c t="n" r="B40" s="5">
        <v>36504957</v>
      </c>
      <c t="n" r="C40" s="5">
        <v>34335382</v>
      </c>
    </row>
    <row spans="1:3" r="41">
      <c t="s" r="A41" s="4">
        <v>65</v>
      </c>
      <c t="n" r="B41" s="7">
        <v>392221440</v>
      </c>
      <c t="n" r="C41" s="7">
        <v>374280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4</v>
      </c>
      <c t="s" r="C1" s="2">
        <v>25</v>
      </c>
    </row>
    <row spans="1:3" r="2">
      <c t="s" r="A2" s="4">
        <v>316</v>
      </c>
      <c t="n" r="B2" s="7">
        <v>0</v>
      </c>
      <c t="n" r="C2" s="7">
        <v>273653</v>
      </c>
    </row>
    <row spans="1:3" r="3">
      <c t="s" r="A3" s="4">
        <v>317</v>
      </c>
      <c t="n" r="B3" s="5">
        <v>3331232</v>
      </c>
      <c t="n" r="C3" s="5">
        <v>3648143</v>
      </c>
    </row>
    <row spans="1:3" r="4">
      <c t="s" r="A4" s="4">
        <v>318</v>
      </c>
      <c t="n" r="B4" s="5">
        <v>3331232</v>
      </c>
      <c t="n" r="C4" s="5">
        <v>3921796</v>
      </c>
    </row>
    <row spans="1:3" r="5">
      <c t="s" r="A5" s="4">
        <v>312</v>
      </c>
    </row>
    <row spans="1:3" r="6">
      <c t="s" r="A6" s="4">
        <v>316</v>
      </c>
      <c t="n" r="B6" s="5">
        <v>0</v>
      </c>
      <c t="n" r="C6" s="5">
        <v>0</v>
      </c>
    </row>
    <row spans="1:3" r="7">
      <c t="s" r="A7" s="4">
        <v>317</v>
      </c>
      <c t="n" r="B7" s="5">
        <v>0</v>
      </c>
      <c t="n" r="C7" s="5">
        <v>0</v>
      </c>
    </row>
    <row spans="1:3" r="8">
      <c t="s" r="A8" s="4">
        <v>318</v>
      </c>
      <c t="n" r="B8" s="5">
        <v>0</v>
      </c>
      <c t="n" r="C8" s="5">
        <v>0</v>
      </c>
    </row>
    <row spans="1:3" r="9">
      <c t="s" r="A9" s="4">
        <v>313</v>
      </c>
    </row>
    <row spans="1:3" r="10">
      <c t="s" r="A10" s="4">
        <v>316</v>
      </c>
      <c t="n" r="B10" s="5">
        <v>0</v>
      </c>
      <c t="n" r="C10" s="5">
        <v>0</v>
      </c>
    </row>
    <row spans="1:3" r="11">
      <c t="s" r="A11" s="4">
        <v>317</v>
      </c>
      <c t="n" r="B11" s="5">
        <v>0</v>
      </c>
      <c t="n" r="C11" s="5">
        <v>0</v>
      </c>
    </row>
    <row spans="1:3" r="12">
      <c t="s" r="A12" s="4">
        <v>318</v>
      </c>
      <c t="n" r="B12" s="5">
        <v>0</v>
      </c>
      <c t="n" r="C12" s="5">
        <v>0</v>
      </c>
    </row>
    <row spans="1:3" r="13">
      <c t="s" r="A13" s="4">
        <v>314</v>
      </c>
    </row>
    <row spans="1:3" r="14">
      <c t="s" r="A14" s="4">
        <v>316</v>
      </c>
      <c t="n" r="B14" s="5">
        <v>0</v>
      </c>
      <c t="n" r="C14" s="5">
        <v>273653</v>
      </c>
    </row>
    <row spans="1:3" r="15">
      <c t="s" r="A15" s="4">
        <v>317</v>
      </c>
      <c t="n" r="B15" s="5">
        <v>3331232</v>
      </c>
      <c t="n" r="C15" s="5">
        <v>3648143</v>
      </c>
    </row>
    <row spans="1:3" r="16">
      <c t="s" r="A16" s="4">
        <v>318</v>
      </c>
      <c t="n" r="B16" s="7">
        <v>3331232</v>
      </c>
      <c t="n" r="C16" s="7">
        <v>392179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19</v>
      </c>
      <c t="s" r="B1" s="2">
        <v>24</v>
      </c>
      <c t="s" r="C1" s="2">
        <v>25</v>
      </c>
      <c t="s" r="D1" s="2">
        <v>76</v>
      </c>
      <c t="s" r="E1" s="2">
        <v>320</v>
      </c>
    </row>
    <row spans="1:5" r="2">
      <c t="s" r="A2" s="4">
        <v>29</v>
      </c>
      <c t="n" r="B2" s="7">
        <v>21297773</v>
      </c>
      <c t="n" r="C2" s="7">
        <v>12558697</v>
      </c>
      <c t="n" r="D2" s="7">
        <v>22113836</v>
      </c>
      <c t="n" r="E2" s="7">
        <v>35370160</v>
      </c>
    </row>
    <row spans="1:5" r="3">
      <c t="s" r="A3" s="4">
        <v>30</v>
      </c>
      <c t="n" r="B3" s="5">
        <v>1225000</v>
      </c>
      <c t="n" r="C3" s="5">
        <v>1470000</v>
      </c>
    </row>
    <row spans="1:5" r="4">
      <c t="s" r="A4" s="4">
        <v>321</v>
      </c>
      <c t="n" r="B4" s="5">
        <v>49588837</v>
      </c>
      <c t="n" r="C4" s="5">
        <v>53837956</v>
      </c>
    </row>
    <row spans="1:5" r="5">
      <c t="s" r="A5" s="4">
        <v>68</v>
      </c>
      <c t="n" r="B5" s="5">
        <v>62636552</v>
      </c>
      <c t="n" r="C5" s="5">
        <v>62841404</v>
      </c>
    </row>
    <row spans="1:5" r="6">
      <c t="s" r="A6" s="4">
        <v>322</v>
      </c>
      <c t="n" r="B6" s="5">
        <v>1614200</v>
      </c>
      <c t="n" r="C6" s="5">
        <v>1560000</v>
      </c>
    </row>
    <row spans="1:5" r="7">
      <c t="s" r="A7" s="4">
        <v>38</v>
      </c>
      <c t="n" r="B7" s="5">
        <v>235905670</v>
      </c>
      <c t="n" r="C7" s="5">
        <v>221285666</v>
      </c>
    </row>
    <row spans="1:5" r="8">
      <c t="s" r="A8" s="4">
        <v>323</v>
      </c>
      <c t="n" r="B8" s="5">
        <v>323080000</v>
      </c>
      <c t="n" r="C8" s="5">
        <v>310234000</v>
      </c>
    </row>
    <row spans="1:5" r="9">
      <c t="s" r="A9" s="4">
        <v>324</v>
      </c>
      <c t="n" r="B9" s="5">
        <v>30648000</v>
      </c>
      <c t="n" r="C9" s="5">
        <v>27621000</v>
      </c>
    </row>
    <row spans="1:5" r="10">
      <c t="s" r="A10" s="4">
        <v>312</v>
      </c>
    </row>
    <row spans="1:5" r="11">
      <c t="s" r="A11" s="4">
        <v>29</v>
      </c>
      <c t="n" r="B11" s="5">
        <v>21298000</v>
      </c>
      <c t="n" r="C11" s="5">
        <v>12559000</v>
      </c>
    </row>
    <row spans="1:5" r="12">
      <c t="s" r="A12" s="4">
        <v>30</v>
      </c>
      <c t="n" r="B12" s="5">
        <v>1225000</v>
      </c>
      <c t="n" r="C12" s="5">
        <v>1470000</v>
      </c>
    </row>
    <row spans="1:5" r="13">
      <c t="s" r="A13" s="4">
        <v>321</v>
      </c>
      <c t="n" r="B13" s="5">
        <v>0</v>
      </c>
      <c t="n" r="C13" s="5">
        <v>0</v>
      </c>
    </row>
    <row spans="1:5" r="14">
      <c t="s" r="A14" s="4">
        <v>68</v>
      </c>
      <c t="n" r="B14" s="5">
        <v>0</v>
      </c>
      <c t="n" r="C14" s="5">
        <v>0</v>
      </c>
    </row>
    <row spans="1:5" r="15">
      <c t="s" r="A15" s="4">
        <v>322</v>
      </c>
      <c t="n" r="B15" s="5">
        <v>0</v>
      </c>
      <c t="n" r="C15" s="5">
        <v>0</v>
      </c>
    </row>
    <row spans="1:5" r="16">
      <c t="s" r="A16" s="4">
        <v>38</v>
      </c>
      <c t="n" r="B16" s="5">
        <v>0</v>
      </c>
      <c t="n" r="C16" s="5">
        <v>0</v>
      </c>
    </row>
    <row spans="1:5" r="17">
      <c t="s" r="A17" s="4">
        <v>323</v>
      </c>
      <c t="n" r="B17" s="5">
        <v>0</v>
      </c>
      <c t="n" r="C17" s="5">
        <v>0</v>
      </c>
    </row>
    <row spans="1:5" r="18">
      <c t="s" r="A18" s="4">
        <v>324</v>
      </c>
      <c t="n" r="B18" s="5">
        <v>0</v>
      </c>
      <c t="n" r="C18" s="5">
        <v>0</v>
      </c>
    </row>
    <row spans="1:5" r="19">
      <c t="s" r="A19" s="4">
        <v>313</v>
      </c>
    </row>
    <row spans="1:5" r="20">
      <c t="s" r="A20" s="4">
        <v>29</v>
      </c>
      <c t="n" r="B20" s="5">
        <v>0</v>
      </c>
      <c t="n" r="C20" s="5">
        <v>0</v>
      </c>
    </row>
    <row spans="1:5" r="21">
      <c t="s" r="A21" s="4">
        <v>30</v>
      </c>
      <c t="n" r="B21" s="5">
        <v>0</v>
      </c>
      <c t="n" r="C21" s="5">
        <v>0</v>
      </c>
    </row>
    <row spans="1:5" r="22">
      <c t="s" r="A22" s="4">
        <v>321</v>
      </c>
      <c t="n" r="B22" s="5">
        <v>49589000</v>
      </c>
      <c t="n" r="C22" s="5">
        <v>53838000</v>
      </c>
    </row>
    <row spans="1:5" r="23">
      <c t="s" r="A23" s="4">
        <v>68</v>
      </c>
      <c t="n" r="B23" s="5">
        <v>62637000</v>
      </c>
      <c t="n" r="C23" s="5">
        <v>62841000</v>
      </c>
    </row>
    <row spans="1:5" r="24">
      <c t="s" r="A24" s="4">
        <v>322</v>
      </c>
      <c t="n" r="B24" s="5">
        <v>1614000</v>
      </c>
      <c t="n" r="C24" s="5">
        <v>1560000</v>
      </c>
    </row>
    <row spans="1:5" r="25">
      <c t="s" r="A25" s="4">
        <v>38</v>
      </c>
      <c t="n" r="B25" s="5">
        <v>230672000</v>
      </c>
      <c t="n" r="C25" s="5">
        <v>217651000</v>
      </c>
    </row>
    <row spans="1:5" r="26">
      <c t="s" r="A26" s="4">
        <v>323</v>
      </c>
      <c t="n" r="B26" s="5">
        <v>323080000</v>
      </c>
      <c t="n" r="C26" s="5">
        <v>310234000</v>
      </c>
    </row>
    <row spans="1:5" r="27">
      <c t="s" r="A27" s="4">
        <v>324</v>
      </c>
      <c t="n" r="B27" s="5">
        <v>30648000</v>
      </c>
      <c t="n" r="C27" s="5">
        <v>27621000</v>
      </c>
    </row>
    <row spans="1:5" r="28">
      <c t="s" r="A28" s="4">
        <v>314</v>
      </c>
    </row>
    <row spans="1:5" r="29">
      <c t="s" r="A29" s="4">
        <v>29</v>
      </c>
      <c t="n" r="B29" s="5">
        <v>0</v>
      </c>
      <c t="n" r="C29" s="5">
        <v>0</v>
      </c>
    </row>
    <row spans="1:5" r="30">
      <c t="s" r="A30" s="4">
        <v>30</v>
      </c>
      <c t="n" r="B30" s="5">
        <v>0</v>
      </c>
      <c t="n" r="C30" s="5">
        <v>0</v>
      </c>
    </row>
    <row spans="1:5" r="31">
      <c t="s" r="A31" s="4">
        <v>321</v>
      </c>
      <c t="n" r="B31" s="5">
        <v>0</v>
      </c>
      <c t="n" r="C31" s="5">
        <v>0</v>
      </c>
    </row>
    <row spans="1:5" r="32">
      <c t="s" r="A32" s="4">
        <v>68</v>
      </c>
      <c t="n" r="B32" s="5">
        <v>0</v>
      </c>
      <c t="n" r="C32" s="5">
        <v>0</v>
      </c>
    </row>
    <row spans="1:5" r="33">
      <c t="s" r="A33" s="4">
        <v>322</v>
      </c>
      <c t="n" r="B33" s="5">
        <v>0</v>
      </c>
      <c t="n" r="C33" s="5">
        <v>0</v>
      </c>
    </row>
    <row spans="1:5" r="34">
      <c t="s" r="A34" s="4">
        <v>38</v>
      </c>
      <c t="n" r="B34" s="5">
        <v>3331000</v>
      </c>
      <c t="n" r="C34" s="5">
        <v>3648000</v>
      </c>
    </row>
    <row spans="1:5" r="35">
      <c t="s" r="A35" s="4">
        <v>323</v>
      </c>
      <c t="n" r="B35" s="5">
        <v>0</v>
      </c>
      <c t="n" r="C35" s="5">
        <v>0</v>
      </c>
    </row>
    <row spans="1:5" r="36">
      <c t="s" r="A36" s="4">
        <v>324</v>
      </c>
      <c t="n" r="B36" s="5">
        <v>0</v>
      </c>
      <c t="n" r="C36" s="5">
        <v>0</v>
      </c>
    </row>
    <row spans="1:5" r="37">
      <c t="s" r="A37" s="4">
        <v>325</v>
      </c>
    </row>
    <row spans="1:5" r="38">
      <c t="s" r="A38" s="4">
        <v>29</v>
      </c>
      <c t="n" r="B38" s="5">
        <v>21298000</v>
      </c>
      <c t="n" r="C38" s="5">
        <v>12559000</v>
      </c>
    </row>
    <row spans="1:5" r="39">
      <c t="s" r="A39" s="4">
        <v>30</v>
      </c>
      <c t="n" r="B39" s="5">
        <v>1225000</v>
      </c>
      <c t="n" r="C39" s="5">
        <v>1470000</v>
      </c>
    </row>
    <row spans="1:5" r="40">
      <c t="s" r="A40" s="4">
        <v>321</v>
      </c>
      <c t="n" r="B40" s="5">
        <v>49589000</v>
      </c>
      <c t="n" r="C40" s="5">
        <v>53838000</v>
      </c>
    </row>
    <row spans="1:5" r="41">
      <c t="s" r="A41" s="4">
        <v>68</v>
      </c>
      <c t="n" r="B41" s="5">
        <v>61337000</v>
      </c>
      <c t="n" r="C41" s="5">
        <v>61588000</v>
      </c>
    </row>
    <row spans="1:5" r="42">
      <c t="s" r="A42" s="4">
        <v>322</v>
      </c>
      <c t="n" r="B42" s="5">
        <v>1614000</v>
      </c>
      <c t="n" r="C42" s="5">
        <v>1560000</v>
      </c>
    </row>
    <row spans="1:5" r="43">
      <c t="s" r="A43" s="4">
        <v>38</v>
      </c>
      <c t="n" r="B43" s="5">
        <v>235906000</v>
      </c>
      <c t="n" r="C43" s="5">
        <v>221286000</v>
      </c>
    </row>
    <row spans="1:5" r="44">
      <c t="s" r="A44" s="4">
        <v>323</v>
      </c>
      <c t="n" r="B44" s="5">
        <v>322772000</v>
      </c>
      <c t="n" r="C44" s="5">
        <v>309974000</v>
      </c>
    </row>
    <row spans="1:5" r="45">
      <c t="s" r="A45" s="4">
        <v>324</v>
      </c>
      <c t="n" r="B45" s="7">
        <v>30067000</v>
      </c>
      <c t="n" r="C45" s="7">
        <v>272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326</v>
      </c>
      <c t="s" r="B1" s="2">
        <v>24</v>
      </c>
    </row>
    <row spans="1:2" r="2">
      <c t="s" r="A2" s="3">
        <v>178</v>
      </c>
    </row>
    <row spans="1:2" r="3">
      <c t="s" r="A3" s="4">
        <v>327</v>
      </c>
      <c t="s" r="B3" s="4">
        <v>32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29</v>
      </c>
      <c t="s" r="B1" s="2">
        <v>1</v>
      </c>
      <c t="s" r="C1" s="2">
        <v>330</v>
      </c>
    </row>
    <row spans="1:3" r="2">
      <c t="s" r="B2" s="2">
        <v>24</v>
      </c>
      <c t="s" r="C2" s="2">
        <v>25</v>
      </c>
    </row>
    <row spans="1:3" r="3">
      <c t="s" r="A3" s="4">
        <v>331</v>
      </c>
      <c t="n" r="B3" s="7">
        <v>48394920</v>
      </c>
      <c t="n" r="C3" s="7">
        <v>53255143</v>
      </c>
    </row>
    <row spans="1:3" r="4">
      <c t="s" r="A4" s="4">
        <v>332</v>
      </c>
      <c t="n" r="B4" s="5">
        <v>1266722</v>
      </c>
      <c t="n" r="C4" s="5">
        <v>978405</v>
      </c>
    </row>
    <row spans="1:3" r="5">
      <c t="s" r="A5" s="4">
        <v>333</v>
      </c>
      <c t="n" r="B5" s="5">
        <v>72805</v>
      </c>
      <c t="n" r="C5" s="5">
        <v>395592</v>
      </c>
    </row>
    <row spans="1:3" r="6">
      <c t="s" r="A6" s="4">
        <v>334</v>
      </c>
      <c t="n" r="B6" s="5">
        <v>49588837</v>
      </c>
      <c t="n" r="C6" s="5">
        <v>53837956</v>
      </c>
    </row>
    <row spans="1:3" r="7">
      <c t="s" r="A7" s="4">
        <v>335</v>
      </c>
    </row>
    <row spans="1:3" r="8">
      <c t="s" r="A8" s="4">
        <v>331</v>
      </c>
      <c t="n" r="B8" s="5">
        <v>1962594</v>
      </c>
      <c t="n" r="C8" s="5">
        <v>880580</v>
      </c>
    </row>
    <row spans="1:3" r="9">
      <c t="s" r="A9" s="4">
        <v>332</v>
      </c>
      <c t="n" r="B9" s="5">
        <v>0</v>
      </c>
      <c t="n" r="C9" s="5">
        <v>0</v>
      </c>
    </row>
    <row spans="1:3" r="10">
      <c t="s" r="A10" s="4">
        <v>333</v>
      </c>
      <c t="n" r="B10" s="5">
        <v>16105</v>
      </c>
      <c t="n" r="C10" s="5">
        <v>5913</v>
      </c>
    </row>
    <row spans="1:3" r="11">
      <c t="s" r="A11" s="4">
        <v>334</v>
      </c>
      <c t="n" r="B11" s="5">
        <v>1946489</v>
      </c>
      <c t="n" r="C11" s="5">
        <v>874667</v>
      </c>
    </row>
    <row spans="1:3" r="12">
      <c t="s" r="A12" s="4">
        <v>336</v>
      </c>
    </row>
    <row spans="1:3" r="13">
      <c t="s" r="A13" s="4">
        <v>331</v>
      </c>
      <c t="n" r="B13" s="5">
        <v>3855082</v>
      </c>
      <c t="n" r="C13" s="5">
        <v>4757738</v>
      </c>
    </row>
    <row spans="1:3" r="14">
      <c t="s" r="A14" s="4">
        <v>332</v>
      </c>
      <c t="n" r="B14" s="5">
        <v>164157</v>
      </c>
      <c t="n" r="C14" s="5">
        <v>215276</v>
      </c>
    </row>
    <row spans="1:3" r="15">
      <c t="s" r="A15" s="4">
        <v>333</v>
      </c>
      <c t="n" r="B15" s="5">
        <v>0</v>
      </c>
      <c t="n" r="C15" s="5">
        <v>1370</v>
      </c>
    </row>
    <row spans="1:3" r="16">
      <c t="s" r="A16" s="4">
        <v>334</v>
      </c>
      <c t="n" r="B16" s="5">
        <v>4019239</v>
      </c>
      <c t="n" r="C16" s="5">
        <v>4971644</v>
      </c>
    </row>
    <row spans="1:3" r="17">
      <c t="s" r="A17" s="4">
        <v>337</v>
      </c>
    </row>
    <row spans="1:3" r="18">
      <c t="s" r="A18" s="4">
        <v>331</v>
      </c>
      <c t="n" r="B18" s="5">
        <v>2496175</v>
      </c>
      <c t="n" r="C18" s="5">
        <v>2495765</v>
      </c>
    </row>
    <row spans="1:3" r="19">
      <c t="s" r="A19" s="4">
        <v>332</v>
      </c>
      <c t="n" r="B19" s="5">
        <v>9525</v>
      </c>
      <c t="n" r="C19" s="5">
        <v>4255</v>
      </c>
    </row>
    <row spans="1:3" r="20">
      <c t="s" r="A20" s="4">
        <v>333</v>
      </c>
      <c t="n" r="B20" s="5">
        <v>1030</v>
      </c>
      <c t="n" r="C20" s="5">
        <v>1300</v>
      </c>
    </row>
    <row spans="1:3" r="21">
      <c t="s" r="A21" s="4">
        <v>334</v>
      </c>
      <c t="n" r="B21" s="5">
        <v>2504670</v>
      </c>
      <c t="n" r="C21" s="5">
        <v>2498720</v>
      </c>
    </row>
    <row spans="1:3" r="22">
      <c t="s" r="A22" s="4">
        <v>338</v>
      </c>
    </row>
    <row spans="1:3" r="23">
      <c t="s" r="A23" s="4">
        <v>331</v>
      </c>
      <c t="n" r="B23" s="5">
        <v>48382920</v>
      </c>
    </row>
    <row spans="1:3" r="24">
      <c t="s" r="A24" s="4">
        <v>332</v>
      </c>
      <c t="n" r="B24" s="5">
        <v>1266722</v>
      </c>
    </row>
    <row spans="1:3" r="25">
      <c t="s" r="A25" s="4">
        <v>333</v>
      </c>
      <c t="n" r="B25" s="5">
        <v>72805</v>
      </c>
    </row>
    <row spans="1:3" r="26">
      <c t="s" r="A26" s="4">
        <v>334</v>
      </c>
      <c t="n" r="B26" s="5">
        <v>49576837</v>
      </c>
    </row>
    <row spans="1:3" r="27">
      <c t="s" r="A27" s="4">
        <v>339</v>
      </c>
    </row>
    <row spans="1:3" r="28">
      <c t="s" r="A28" s="4">
        <v>331</v>
      </c>
      <c t="n" r="B28" s="5">
        <v>12000</v>
      </c>
    </row>
    <row spans="1:3" r="29">
      <c t="s" r="A29" s="4">
        <v>332</v>
      </c>
      <c t="n" r="B29" s="5">
        <v>0</v>
      </c>
    </row>
    <row spans="1:3" r="30">
      <c t="s" r="A30" s="4">
        <v>333</v>
      </c>
      <c t="n" r="B30" s="5">
        <v>0</v>
      </c>
    </row>
    <row spans="1:3" r="31">
      <c t="s" r="A31" s="4">
        <v>334</v>
      </c>
      <c t="n" r="B31" s="5">
        <v>12000</v>
      </c>
    </row>
    <row spans="1:3" r="32">
      <c t="s" r="A32" s="4">
        <v>340</v>
      </c>
    </row>
    <row spans="1:3" r="33">
      <c t="s" r="A33" s="4">
        <v>331</v>
      </c>
      <c t="n" r="B33" s="5">
        <v>40069069</v>
      </c>
      <c t="n" r="C33" s="5">
        <v>45121060</v>
      </c>
    </row>
    <row spans="1:3" r="34">
      <c t="s" r="A34" s="4">
        <v>332</v>
      </c>
      <c t="n" r="B34" s="5">
        <v>1093040</v>
      </c>
      <c t="n" r="C34" s="5">
        <v>758874</v>
      </c>
    </row>
    <row spans="1:3" r="35">
      <c t="s" r="A35" s="4">
        <v>333</v>
      </c>
      <c t="n" r="B35" s="5">
        <v>55670</v>
      </c>
      <c t="n" r="C35" s="5">
        <v>387009</v>
      </c>
    </row>
    <row spans="1:3" r="36">
      <c t="s" r="A36" s="4">
        <v>334</v>
      </c>
      <c t="n" r="B36" s="7">
        <v>41106439</v>
      </c>
      <c t="n" r="C36" s="7">
        <v>454929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4</v>
      </c>
      <c t="s" r="C1" s="2">
        <v>25</v>
      </c>
    </row>
    <row spans="1:3" r="2">
      <c t="s" r="A2" s="4">
        <v>331</v>
      </c>
      <c t="n" r="B2" s="7">
        <v>61336556</v>
      </c>
      <c t="n" r="C2" s="7">
        <v>61587819</v>
      </c>
    </row>
    <row spans="1:3" r="3">
      <c t="s" r="A3" s="4">
        <v>332</v>
      </c>
      <c t="n" r="B3" s="5">
        <v>1354012</v>
      </c>
      <c t="n" r="C3" s="5">
        <v>1341357</v>
      </c>
    </row>
    <row spans="1:3" r="4">
      <c t="s" r="A4" s="4">
        <v>333</v>
      </c>
      <c t="n" r="B4" s="5">
        <v>54016</v>
      </c>
      <c t="n" r="C4" s="5">
        <v>87772</v>
      </c>
    </row>
    <row spans="1:3" r="5">
      <c t="s" r="A5" s="4">
        <v>342</v>
      </c>
      <c t="n" r="B5" s="5">
        <v>62636552</v>
      </c>
      <c t="n" r="C5" s="5">
        <v>62841404</v>
      </c>
    </row>
    <row spans="1:3" r="6">
      <c t="s" r="A6" s="4">
        <v>335</v>
      </c>
    </row>
    <row spans="1:3" r="7">
      <c t="s" r="A7" s="4">
        <v>331</v>
      </c>
      <c t="n" r="B7" s="5">
        <v>54814561</v>
      </c>
      <c t="n" r="C7" s="5">
        <v>53058749</v>
      </c>
    </row>
    <row spans="1:3" r="8">
      <c t="s" r="A8" s="4">
        <v>332</v>
      </c>
      <c t="n" r="B8" s="5">
        <v>1052467</v>
      </c>
      <c t="n" r="C8" s="5">
        <v>958434</v>
      </c>
    </row>
    <row spans="1:3" r="9">
      <c t="s" r="A9" s="4">
        <v>333</v>
      </c>
      <c t="n" r="B9" s="5">
        <v>54016</v>
      </c>
      <c t="n" r="C9" s="5">
        <v>87772</v>
      </c>
    </row>
    <row spans="1:3" r="10">
      <c t="s" r="A10" s="4">
        <v>342</v>
      </c>
      <c t="n" r="B10" s="5">
        <v>55813012</v>
      </c>
      <c t="n" r="C10" s="5">
        <v>53929411</v>
      </c>
    </row>
    <row spans="1:3" r="11">
      <c t="s" r="A11" s="4">
        <v>336</v>
      </c>
    </row>
    <row spans="1:3" r="12">
      <c t="s" r="A12" s="4">
        <v>331</v>
      </c>
      <c t="n" r="B12" s="5">
        <v>6521995</v>
      </c>
      <c t="n" r="C12" s="5">
        <v>8529070</v>
      </c>
    </row>
    <row spans="1:3" r="13">
      <c t="s" r="A13" s="4">
        <v>332</v>
      </c>
      <c t="n" r="B13" s="5">
        <v>301545</v>
      </c>
      <c t="n" r="C13" s="5">
        <v>382923</v>
      </c>
    </row>
    <row spans="1:3" r="14">
      <c t="s" r="A14" s="4">
        <v>333</v>
      </c>
      <c t="n" r="B14" s="5">
        <v>0</v>
      </c>
      <c t="n" r="C14" s="5">
        <v>0</v>
      </c>
    </row>
    <row spans="1:3" r="15">
      <c t="s" r="A15" s="4">
        <v>342</v>
      </c>
      <c t="n" r="B15" s="7">
        <v>6823540</v>
      </c>
      <c t="n" r="C15" s="7">
        <v>89119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3</v>
      </c>
      <c t="s" r="B1" s="2">
        <v>24</v>
      </c>
      <c t="s" r="C1" s="2">
        <v>25</v>
      </c>
    </row>
    <row spans="1:3" r="2">
      <c t="s" r="A2" s="4">
        <v>344</v>
      </c>
      <c t="n" r="B2" s="7">
        <v>17795</v>
      </c>
      <c t="n" r="C2" s="7">
        <v>18472</v>
      </c>
    </row>
    <row spans="1:3" r="3">
      <c t="s" r="A3" s="4">
        <v>345</v>
      </c>
      <c t="n" r="B3" s="5">
        <v>3444800</v>
      </c>
      <c t="n" r="C3" s="5">
        <v>3129619</v>
      </c>
    </row>
    <row spans="1:3" r="4">
      <c t="s" r="A4" s="4">
        <v>346</v>
      </c>
      <c t="n" r="B4" s="5">
        <v>55010</v>
      </c>
      <c t="n" r="C4" s="5">
        <v>377120</v>
      </c>
    </row>
    <row spans="1:3" r="5">
      <c t="s" r="A5" s="4">
        <v>347</v>
      </c>
      <c t="n" r="B5" s="5">
        <v>6944990</v>
      </c>
      <c t="n" r="C5" s="5">
        <v>21136998</v>
      </c>
    </row>
    <row spans="1:3" r="6">
      <c t="s" r="A6" s="4">
        <v>344</v>
      </c>
      <c t="n" r="B6" s="5">
        <v>49032</v>
      </c>
      <c t="n" r="C6" s="5">
        <v>34956</v>
      </c>
    </row>
    <row spans="1:3" r="7">
      <c t="s" r="A7" s="4">
        <v>345</v>
      </c>
      <c t="n" r="B7" s="5">
        <v>7384830</v>
      </c>
      <c t="n" r="C7" s="5">
        <v>9199455</v>
      </c>
    </row>
    <row spans="1:3" r="8">
      <c t="s" r="A8" s="4">
        <v>346</v>
      </c>
      <c t="n" r="B8" s="5">
        <v>4984</v>
      </c>
      <c t="n" r="C8" s="5">
        <v>52816</v>
      </c>
    </row>
    <row spans="1:3" r="9">
      <c t="s" r="A9" s="4">
        <v>347</v>
      </c>
      <c t="n" r="B9" s="5">
        <v>1111926</v>
      </c>
      <c t="n" r="C9" s="5">
        <v>4130041</v>
      </c>
    </row>
    <row spans="1:3" r="10">
      <c t="s" r="A10" s="4">
        <v>335</v>
      </c>
    </row>
    <row spans="1:3" r="11">
      <c t="s" r="A11" s="4">
        <v>344</v>
      </c>
      <c t="n" r="B11" s="5">
        <v>16105</v>
      </c>
      <c t="n" r="C11" s="5">
        <v>0</v>
      </c>
    </row>
    <row spans="1:3" r="12">
      <c t="s" r="A12" s="4">
        <v>345</v>
      </c>
      <c t="n" r="B12" s="5">
        <v>1946490</v>
      </c>
      <c t="n" r="C12" s="5">
        <v>0</v>
      </c>
    </row>
    <row spans="1:3" r="13">
      <c t="s" r="A13" s="4">
        <v>346</v>
      </c>
      <c t="n" r="B13" s="5">
        <v>0</v>
      </c>
      <c t="n" r="C13" s="5">
        <v>5913</v>
      </c>
    </row>
    <row spans="1:3" r="14">
      <c t="s" r="A14" s="4">
        <v>347</v>
      </c>
      <c t="n" r="B14" s="5">
        <v>0</v>
      </c>
      <c t="n" r="C14" s="5">
        <v>874667</v>
      </c>
    </row>
    <row spans="1:3" r="15">
      <c t="s" r="A15" s="4">
        <v>344</v>
      </c>
      <c t="n" r="B15" s="5">
        <v>49032</v>
      </c>
      <c t="n" r="C15" s="5">
        <v>34956</v>
      </c>
    </row>
    <row spans="1:3" r="16">
      <c t="s" r="A16" s="4">
        <v>345</v>
      </c>
      <c t="n" r="B16" s="5">
        <v>7384830</v>
      </c>
      <c t="n" r="C16" s="5">
        <v>9199455</v>
      </c>
    </row>
    <row spans="1:3" r="17">
      <c t="s" r="A17" s="4">
        <v>346</v>
      </c>
      <c t="n" r="B17" s="5">
        <v>4984</v>
      </c>
      <c t="n" r="C17" s="5">
        <v>52816</v>
      </c>
    </row>
    <row spans="1:3" r="18">
      <c t="s" r="A18" s="4">
        <v>347</v>
      </c>
      <c t="n" r="B18" s="5">
        <v>1111926</v>
      </c>
      <c t="n" r="C18" s="5">
        <v>4130041</v>
      </c>
    </row>
    <row spans="1:3" r="19">
      <c t="s" r="A19" s="4">
        <v>336</v>
      </c>
    </row>
    <row spans="1:3" r="20">
      <c t="s" r="A20" s="4">
        <v>344</v>
      </c>
      <c t="n" r="B20" s="5">
        <v>0</v>
      </c>
      <c t="n" r="C20" s="5">
        <v>1300</v>
      </c>
    </row>
    <row spans="1:3" r="21">
      <c t="s" r="A21" s="4">
        <v>345</v>
      </c>
      <c t="n" r="B21" s="5">
        <v>0</v>
      </c>
      <c t="n" r="C21" s="5">
        <v>498700</v>
      </c>
    </row>
    <row spans="1:3" r="22">
      <c t="s" r="A22" s="4">
        <v>346</v>
      </c>
      <c t="n" r="B22" s="5">
        <v>0</v>
      </c>
      <c t="n" r="C22" s="5">
        <v>0</v>
      </c>
    </row>
    <row spans="1:3" r="23">
      <c t="s" r="A23" s="4">
        <v>347</v>
      </c>
      <c t="n" r="B23" s="5">
        <v>0</v>
      </c>
      <c t="n" r="C23" s="5">
        <v>0</v>
      </c>
    </row>
    <row spans="1:3" r="24">
      <c t="s" r="A24" s="4">
        <v>344</v>
      </c>
      <c t="n" r="B24" s="5">
        <v>0</v>
      </c>
      <c t="n" r="C24" s="5">
        <v>0</v>
      </c>
    </row>
    <row spans="1:3" r="25">
      <c t="s" r="A25" s="4">
        <v>345</v>
      </c>
      <c t="n" r="B25" s="5">
        <v>0</v>
      </c>
      <c t="n" r="C25" s="5">
        <v>0</v>
      </c>
    </row>
    <row spans="1:3" r="26">
      <c t="s" r="A26" s="4">
        <v>346</v>
      </c>
      <c t="n" r="B26" s="5">
        <v>0</v>
      </c>
      <c t="n" r="C26" s="5">
        <v>0</v>
      </c>
    </row>
    <row spans="1:3" r="27">
      <c t="s" r="A27" s="4">
        <v>347</v>
      </c>
      <c t="n" r="B27" s="5">
        <v>0</v>
      </c>
      <c t="n" r="C27" s="5">
        <v>0</v>
      </c>
    </row>
    <row spans="1:3" r="28">
      <c t="s" r="A28" s="4">
        <v>337</v>
      </c>
    </row>
    <row spans="1:3" r="29">
      <c t="s" r="A29" s="4">
        <v>344</v>
      </c>
      <c t="n" r="B29" s="5">
        <v>1030</v>
      </c>
      <c t="n" r="C29" s="5">
        <v>0</v>
      </c>
    </row>
    <row spans="1:3" r="30">
      <c t="s" r="A30" s="4">
        <v>345</v>
      </c>
      <c t="n" r="B30" s="5">
        <v>498970</v>
      </c>
      <c t="n" r="C30" s="5">
        <v>0</v>
      </c>
    </row>
    <row spans="1:3" r="31">
      <c t="s" r="A31" s="4">
        <v>346</v>
      </c>
      <c t="n" r="B31" s="5">
        <v>0</v>
      </c>
      <c t="n" r="C31" s="5">
        <v>1370</v>
      </c>
    </row>
    <row spans="1:3" r="32">
      <c t="s" r="A32" s="4">
        <v>347</v>
      </c>
      <c t="n" r="B32" s="5">
        <v>0</v>
      </c>
      <c t="n" r="C32" s="5">
        <v>594923</v>
      </c>
    </row>
    <row spans="1:3" r="33">
      <c t="s" r="A33" s="4">
        <v>338</v>
      </c>
    </row>
    <row spans="1:3" r="34">
      <c t="s" r="A34" s="4">
        <v>344</v>
      </c>
      <c t="n" r="B34" s="5">
        <v>17795</v>
      </c>
    </row>
    <row spans="1:3" r="35">
      <c t="s" r="A35" s="4">
        <v>345</v>
      </c>
      <c t="n" r="B35" s="5">
        <v>3444800</v>
      </c>
    </row>
    <row spans="1:3" r="36">
      <c t="s" r="A36" s="4">
        <v>346</v>
      </c>
      <c t="n" r="B36" s="5">
        <v>55010</v>
      </c>
    </row>
    <row spans="1:3" r="37">
      <c t="s" r="A37" s="4">
        <v>347</v>
      </c>
      <c t="n" r="B37" s="5">
        <v>6944990</v>
      </c>
    </row>
    <row spans="1:3" r="38">
      <c t="s" r="A38" s="4">
        <v>339</v>
      </c>
    </row>
    <row spans="1:3" r="39">
      <c t="s" r="A39" s="4">
        <v>344</v>
      </c>
      <c t="n" r="B39" s="5">
        <v>0</v>
      </c>
    </row>
    <row spans="1:3" r="40">
      <c t="s" r="A40" s="4">
        <v>345</v>
      </c>
      <c t="n" r="B40" s="5">
        <v>0</v>
      </c>
    </row>
    <row spans="1:3" r="41">
      <c t="s" r="A41" s="4">
        <v>346</v>
      </c>
      <c t="n" r="B41" s="5">
        <v>0</v>
      </c>
    </row>
    <row spans="1:3" r="42">
      <c t="s" r="A42" s="4">
        <v>347</v>
      </c>
      <c t="n" r="B42" s="5">
        <v>0</v>
      </c>
    </row>
    <row spans="1:3" r="43">
      <c t="s" r="A43" s="4">
        <v>340</v>
      </c>
    </row>
    <row spans="1:3" r="44">
      <c t="s" r="A44" s="4">
        <v>344</v>
      </c>
      <c t="n" r="B44" s="5">
        <v>660</v>
      </c>
      <c t="n" r="C44" s="5">
        <v>17172</v>
      </c>
    </row>
    <row spans="1:3" r="45">
      <c t="s" r="A45" s="4">
        <v>345</v>
      </c>
      <c t="n" r="B45" s="5">
        <v>999340</v>
      </c>
      <c t="n" r="C45" s="5">
        <v>2630919</v>
      </c>
    </row>
    <row spans="1:3" r="46">
      <c t="s" r="A46" s="4">
        <v>346</v>
      </c>
      <c t="n" r="B46" s="5">
        <v>55010</v>
      </c>
      <c t="n" r="C46" s="5">
        <v>369837</v>
      </c>
    </row>
    <row spans="1:3" r="47">
      <c t="s" r="A47" s="4">
        <v>347</v>
      </c>
      <c t="n" r="B47" s="7">
        <v>6944990</v>
      </c>
      <c t="n" r="C47" s="7">
        <v>1966740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t="s" r="A1" s="1">
        <v>348</v>
      </c>
      <c t="s" r="B1" s="2">
        <v>1</v>
      </c>
      <c t="s" r="D1" s="2">
        <v>330</v>
      </c>
    </row>
    <row spans="1:4" r="2">
      <c t="s" r="B2" s="2">
        <v>24</v>
      </c>
      <c t="s" r="C2" s="2">
        <v>76</v>
      </c>
      <c t="s" r="D2" s="2">
        <v>25</v>
      </c>
    </row>
    <row spans="1:4" r="3">
      <c t="s" r="A3" s="3">
        <v>181</v>
      </c>
    </row>
    <row spans="1:4" r="4">
      <c t="s" r="A4" s="4">
        <v>349</v>
      </c>
      <c t="n" r="B4" s="7">
        <v>184267683</v>
      </c>
    </row>
    <row spans="1:4" r="5">
      <c t="s" r="A5" s="4">
        <v>350</v>
      </c>
      <c t="n" r="B5" s="5">
        <v>34082202</v>
      </c>
    </row>
    <row spans="1:4" r="6">
      <c t="s" r="A6" s="4">
        <v>351</v>
      </c>
      <c t="n" r="B6" s="7">
        <v>1358842</v>
      </c>
      <c t="n" r="D6" s="7">
        <v>785572</v>
      </c>
    </row>
    <row spans="1:4" r="7">
      <c t="s" r="A7" s="4">
        <v>352</v>
      </c>
      <c t="s" r="B7" s="4">
        <v>353</v>
      </c>
    </row>
    <row spans="1:4" r="8">
      <c t="s" r="A8" s="4">
        <v>354</v>
      </c>
      <c t="n" r="B8" s="7">
        <v>26049</v>
      </c>
      <c t="n" r="D8" s="5">
        <v>34300</v>
      </c>
    </row>
    <row spans="1:4" r="9">
      <c t="s" r="A9" s="4">
        <v>317</v>
      </c>
      <c t="n" r="B9" s="5">
        <v>3605697</v>
      </c>
      <c t="n" r="D9" s="5">
        <v>4126957</v>
      </c>
    </row>
    <row spans="1:4" r="10">
      <c t="s" r="A10" s="4">
        <v>37</v>
      </c>
      <c t="n" r="B10" s="5">
        <v>274465</v>
      </c>
      <c t="n" r="D10" s="5">
        <v>478814</v>
      </c>
    </row>
    <row spans="1:4" r="11">
      <c t="s" r="A11" s="4">
        <v>355</v>
      </c>
      <c t="n" r="C11" s="7">
        <v>3580921</v>
      </c>
    </row>
    <row spans="1:4" r="12">
      <c t="s" r="A12" s="4">
        <v>356</v>
      </c>
      <c t="n" r="C12" s="7">
        <v>243341</v>
      </c>
    </row>
    <row spans="1:4" r="13">
      <c t="s" r="A13" s="4">
        <v>357</v>
      </c>
      <c t="n" r="B13" s="5">
        <v>5616</v>
      </c>
      <c t="n" r="D13" s="5">
        <v>215432</v>
      </c>
    </row>
    <row spans="1:4" r="14">
      <c t="s" r="A14" s="4">
        <v>358</v>
      </c>
      <c t="n" r="B14" s="5">
        <v>0</v>
      </c>
      <c t="n" r="D14" s="5">
        <v>3290</v>
      </c>
    </row>
    <row spans="1:4" r="15">
      <c t="s" r="A15" s="4">
        <v>359</v>
      </c>
      <c t="n" r="B15" s="5">
        <v>0</v>
      </c>
      <c t="n" r="D15" s="7">
        <v>24231</v>
      </c>
    </row>
    <row spans="1:4" r="16">
      <c t="s" r="A16" s="4">
        <v>360</v>
      </c>
      <c t="n" r="B16" s="7">
        <v>50000</v>
      </c>
    </row>
    <row spans="1:4" r="17">
      <c t="s" r="A17" s="4">
        <v>361</v>
      </c>
      <c t="s" r="B17" s="4">
        <v>3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3</v>
      </c>
      <c t="s" r="B1" s="2">
        <v>24</v>
      </c>
      <c t="s" r="C1" s="2">
        <v>25</v>
      </c>
    </row>
    <row spans="1:3" r="2">
      <c t="s" r="A2" s="4">
        <v>364</v>
      </c>
      <c t="n" r="B2" s="7">
        <v>239105986</v>
      </c>
      <c t="n" r="C2" s="7">
        <v>224425738</v>
      </c>
    </row>
    <row spans="1:3" r="3">
      <c t="s" r="A3" s="4">
        <v>365</v>
      </c>
      <c t="n" r="B3" s="5">
        <v>-20206</v>
      </c>
      <c t="n" r="C3" s="5">
        <v>-25921</v>
      </c>
    </row>
    <row spans="1:3" r="4">
      <c t="s" r="A4" s="4">
        <v>37</v>
      </c>
      <c t="n" r="B4" s="5">
        <v>-3180110</v>
      </c>
      <c t="n" r="C4" s="5">
        <v>-3114151</v>
      </c>
    </row>
    <row spans="1:3" r="5">
      <c t="s" r="A5" s="4">
        <v>366</v>
      </c>
      <c t="n" r="B5" s="7">
        <v>235905670</v>
      </c>
      <c t="n" r="C5" s="7">
        <v>221285666</v>
      </c>
    </row>
    <row spans="1:3" r="6">
      <c t="s" r="A6" s="4">
        <v>367</v>
      </c>
      <c t="s" r="B6" s="4">
        <v>368</v>
      </c>
      <c t="s" r="C6" s="4">
        <v>368</v>
      </c>
    </row>
    <row spans="1:3" r="7">
      <c t="s" r="A7" s="4">
        <v>369</v>
      </c>
    </row>
    <row spans="1:3" r="8">
      <c t="s" r="A8" s="4">
        <v>364</v>
      </c>
      <c t="n" r="B8" s="7">
        <v>51760609</v>
      </c>
      <c t="n" r="C8" s="7">
        <v>47861368</v>
      </c>
    </row>
    <row spans="1:3" r="9">
      <c t="s" r="A9" s="4">
        <v>367</v>
      </c>
      <c t="s" r="B9" s="4">
        <v>370</v>
      </c>
      <c t="s" r="C9" s="4">
        <v>371</v>
      </c>
    </row>
    <row spans="1:3" r="10">
      <c t="s" r="A10" s="4">
        <v>372</v>
      </c>
    </row>
    <row spans="1:3" r="11">
      <c t="s" r="A11" s="4">
        <v>364</v>
      </c>
      <c t="n" r="B11" s="7">
        <v>15735675</v>
      </c>
      <c t="n" r="C11" s="7">
        <v>12257185</v>
      </c>
    </row>
    <row spans="1:3" r="12">
      <c t="s" r="A12" s="4">
        <v>367</v>
      </c>
      <c t="s" r="B12" s="4">
        <v>373</v>
      </c>
      <c t="s" r="C12" s="4">
        <v>374</v>
      </c>
    </row>
    <row spans="1:3" r="13">
      <c t="s" r="A13" s="4">
        <v>375</v>
      </c>
    </row>
    <row spans="1:3" r="14">
      <c t="s" r="A14" s="4">
        <v>364</v>
      </c>
      <c t="n" r="B14" s="7">
        <v>87000052</v>
      </c>
      <c t="n" r="C14" s="7">
        <v>76915794</v>
      </c>
    </row>
    <row spans="1:3" r="15">
      <c t="s" r="A15" s="4">
        <v>367</v>
      </c>
      <c t="s" r="B15" s="4">
        <v>376</v>
      </c>
      <c t="s" r="C15" s="4">
        <v>377</v>
      </c>
    </row>
    <row spans="1:3" r="16">
      <c t="s" r="A16" s="4">
        <v>378</v>
      </c>
    </row>
    <row spans="1:3" r="17">
      <c t="s" r="A17" s="4">
        <v>364</v>
      </c>
      <c t="n" r="B17" s="7">
        <v>65416041</v>
      </c>
      <c t="n" r="C17" s="7">
        <v>69304248</v>
      </c>
    </row>
    <row spans="1:3" r="18">
      <c t="s" r="A18" s="4">
        <v>367</v>
      </c>
      <c t="s" r="B18" s="4">
        <v>379</v>
      </c>
      <c t="s" r="C18" s="4">
        <v>380</v>
      </c>
    </row>
    <row spans="1:3" r="19">
      <c t="s" r="A19" s="4">
        <v>381</v>
      </c>
    </row>
    <row spans="1:3" r="20">
      <c t="s" r="A20" s="4">
        <v>364</v>
      </c>
      <c t="n" r="B20" s="7">
        <v>16115915</v>
      </c>
      <c t="n" r="C20" s="7">
        <v>14996076</v>
      </c>
    </row>
    <row spans="1:3" r="21">
      <c t="s" r="A21" s="4">
        <v>367</v>
      </c>
      <c t="s" r="B21" s="4">
        <v>382</v>
      </c>
      <c t="s" r="C21" s="4">
        <v>382</v>
      </c>
    </row>
    <row spans="1:3" r="22">
      <c t="s" r="A22" s="4">
        <v>383</v>
      </c>
    </row>
    <row spans="1:3" r="23">
      <c t="s" r="A23" s="4">
        <v>364</v>
      </c>
      <c t="n" r="B23" s="7">
        <v>3077694</v>
      </c>
      <c t="n" r="C23" s="7">
        <v>3091067</v>
      </c>
    </row>
    <row spans="1:3" r="24">
      <c t="s" r="A24" s="4">
        <v>367</v>
      </c>
      <c t="s" r="B24" s="4">
        <v>384</v>
      </c>
      <c t="s" r="C24" s="4">
        <v>3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86</v>
      </c>
      <c t="s" r="B1" s="2">
        <v>387</v>
      </c>
    </row>
    <row spans="1:2" r="2">
      <c t="s" r="A2" s="4">
        <v>388</v>
      </c>
      <c t="n" r="B2" s="7">
        <v>19712301</v>
      </c>
    </row>
    <row spans="1:2" r="3">
      <c t="s" r="A3" s="4">
        <v>389</v>
      </c>
      <c t="n" r="B3" s="5">
        <v>35575228</v>
      </c>
    </row>
    <row spans="1:2" r="4">
      <c t="s" r="A4" s="4">
        <v>390</v>
      </c>
      <c t="n" r="B4" s="5">
        <v>12208755</v>
      </c>
    </row>
    <row spans="1:2" r="5">
      <c t="s" r="A5" s="4">
        <v>311</v>
      </c>
      <c t="n" r="B5" s="7">
        <v>6749628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91</v>
      </c>
      <c t="s" r="B1" s="2">
        <v>387</v>
      </c>
    </row>
    <row spans="1:2" r="2">
      <c t="s" r="A2" s="4">
        <v>392</v>
      </c>
      <c t="n" r="B2" s="7">
        <v>46552102</v>
      </c>
    </row>
    <row spans="1:2" r="3">
      <c t="s" r="A3" s="4">
        <v>393</v>
      </c>
      <c t="n" r="B3" s="5">
        <v>1231881</v>
      </c>
    </row>
    <row spans="1:2" r="4">
      <c t="s" r="A4" s="4">
        <v>311</v>
      </c>
      <c t="n" r="B4" s="7">
        <v>477839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6</v>
      </c>
      <c t="s" r="B1" s="2">
        <v>24</v>
      </c>
      <c t="s" r="C1" s="2">
        <v>25</v>
      </c>
    </row>
    <row spans="1:3" r="2">
      <c t="s" r="A2" s="3">
        <v>67</v>
      </c>
    </row>
    <row spans="1:3" r="3">
      <c t="s" r="A3" s="4">
        <v>68</v>
      </c>
      <c t="n" r="B3" s="7">
        <v>62636552</v>
      </c>
      <c t="n" r="C3" s="7">
        <v>62841404</v>
      </c>
    </row>
    <row spans="1:3" r="4">
      <c t="s" r="A4" s="4">
        <v>69</v>
      </c>
      <c t="n" r="B4" s="7">
        <v>100000</v>
      </c>
      <c t="n" r="C4" s="7">
        <v>100000</v>
      </c>
    </row>
    <row spans="1:3" r="5">
      <c t="s" r="A5" s="4">
        <v>70</v>
      </c>
      <c t="n" r="B5" s="7">
        <v>1</v>
      </c>
      <c t="n" r="C5" s="7">
        <v>1</v>
      </c>
    </row>
    <row spans="1:3" r="6">
      <c t="s" r="A6" s="4">
        <v>71</v>
      </c>
      <c t="n" r="B6" s="5">
        <v>5000000</v>
      </c>
      <c t="n" r="C6" s="5">
        <v>5000000</v>
      </c>
    </row>
    <row spans="1:3" r="7">
      <c t="s" r="A7" s="4">
        <v>72</v>
      </c>
      <c t="n" r="B7" s="5">
        <v>4293835</v>
      </c>
      <c t="n" r="C7" s="5">
        <v>4293835</v>
      </c>
    </row>
    <row spans="1:3" r="8">
      <c t="s" r="A8" s="4">
        <v>73</v>
      </c>
      <c t="n" r="B8" s="7">
        <v>1745998</v>
      </c>
      <c t="n" r="C8" s="7">
        <v>17459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4</v>
      </c>
      <c t="s" r="C1" s="2">
        <v>25</v>
      </c>
    </row>
    <row spans="1:3" r="2">
      <c t="s" r="A2" s="4">
        <v>395</v>
      </c>
      <c t="n" r="B2" s="7">
        <v>3878263</v>
      </c>
      <c t="n" r="C2" s="7">
        <v>1874838</v>
      </c>
    </row>
    <row spans="1:3" r="3">
      <c t="s" r="A3" s="4">
        <v>396</v>
      </c>
      <c t="n" r="B3" s="5">
        <v>0</v>
      </c>
      <c t="n" r="C3" s="5">
        <v>0</v>
      </c>
    </row>
    <row spans="1:3" r="4">
      <c t="s" r="A4" s="4">
        <v>397</v>
      </c>
      <c t="n" r="B4" s="5">
        <v>3878263</v>
      </c>
      <c t="n" r="C4" s="5">
        <v>1874838</v>
      </c>
    </row>
    <row spans="1:3" r="5">
      <c t="s" r="A5" s="4">
        <v>398</v>
      </c>
      <c t="n" r="B5" s="5">
        <v>1358842</v>
      </c>
      <c t="n" r="C5" s="5">
        <v>785572</v>
      </c>
    </row>
    <row spans="1:3" r="6">
      <c t="s" r="A6" s="4">
        <v>399</v>
      </c>
      <c t="n" r="B6" s="5">
        <v>233868881</v>
      </c>
      <c t="n" r="C6" s="5">
        <v>221765328</v>
      </c>
    </row>
    <row spans="1:3" r="7">
      <c t="s" r="A7" s="4">
        <v>400</v>
      </c>
      <c t="n" r="B7" s="5">
        <v>239105986</v>
      </c>
      <c t="n" r="C7" s="5">
        <v>224425738</v>
      </c>
    </row>
    <row spans="1:3" r="8">
      <c t="s" r="A8" s="4">
        <v>369</v>
      </c>
    </row>
    <row spans="1:3" r="9">
      <c t="s" r="A9" s="4">
        <v>395</v>
      </c>
      <c t="n" r="B9" s="5">
        <v>777406</v>
      </c>
      <c t="n" r="C9" s="5">
        <v>518578</v>
      </c>
    </row>
    <row spans="1:3" r="10">
      <c t="s" r="A10" s="4">
        <v>396</v>
      </c>
      <c t="n" r="B10" s="5">
        <v>0</v>
      </c>
      <c t="n" r="C10" s="5">
        <v>0</v>
      </c>
    </row>
    <row spans="1:3" r="11">
      <c t="s" r="A11" s="4">
        <v>397</v>
      </c>
      <c t="n" r="B11" s="5">
        <v>777406</v>
      </c>
      <c t="n" r="C11" s="5">
        <v>518578</v>
      </c>
    </row>
    <row spans="1:3" r="12">
      <c t="s" r="A12" s="4">
        <v>398</v>
      </c>
      <c t="n" r="B12" s="5">
        <v>45842</v>
      </c>
      <c t="n" r="C12" s="5">
        <v>25500</v>
      </c>
    </row>
    <row spans="1:3" r="13">
      <c t="s" r="A13" s="4">
        <v>399</v>
      </c>
      <c t="n" r="B13" s="5">
        <v>50937361</v>
      </c>
      <c t="n" r="C13" s="5">
        <v>47317290</v>
      </c>
    </row>
    <row spans="1:3" r="14">
      <c t="s" r="A14" s="4">
        <v>400</v>
      </c>
      <c t="n" r="B14" s="5">
        <v>51760609</v>
      </c>
      <c t="n" r="C14" s="5">
        <v>47861368</v>
      </c>
    </row>
    <row spans="1:3" r="15">
      <c t="s" r="A15" s="4">
        <v>372</v>
      </c>
    </row>
    <row spans="1:3" r="16">
      <c t="s" r="A16" s="4">
        <v>395</v>
      </c>
      <c t="n" r="B16" s="5">
        <v>0</v>
      </c>
      <c t="n" r="C16" s="5">
        <v>233734</v>
      </c>
    </row>
    <row spans="1:3" r="17">
      <c t="s" r="A17" s="4">
        <v>396</v>
      </c>
      <c t="n" r="B17" s="5">
        <v>0</v>
      </c>
      <c t="n" r="C17" s="5">
        <v>0</v>
      </c>
    </row>
    <row spans="1:3" r="18">
      <c t="s" r="A18" s="4">
        <v>397</v>
      </c>
      <c t="n" r="B18" s="5">
        <v>0</v>
      </c>
      <c t="n" r="C18" s="5">
        <v>233734</v>
      </c>
    </row>
    <row spans="1:3" r="19">
      <c t="s" r="A19" s="4">
        <v>398</v>
      </c>
      <c t="n" r="B19" s="5">
        <v>0</v>
      </c>
      <c t="n" r="C19" s="5">
        <v>0</v>
      </c>
    </row>
    <row spans="1:3" r="20">
      <c t="s" r="A20" s="4">
        <v>399</v>
      </c>
      <c t="n" r="B20" s="5">
        <v>15735675</v>
      </c>
      <c t="n" r="C20" s="5">
        <v>12023451</v>
      </c>
    </row>
    <row spans="1:3" r="21">
      <c t="s" r="A21" s="4">
        <v>400</v>
      </c>
      <c t="n" r="B21" s="5">
        <v>15735675</v>
      </c>
      <c t="n" r="C21" s="5">
        <v>12257185</v>
      </c>
    </row>
    <row spans="1:3" r="22">
      <c t="s" r="A22" s="4">
        <v>375</v>
      </c>
    </row>
    <row spans="1:3" r="23">
      <c t="s" r="A23" s="4">
        <v>395</v>
      </c>
      <c t="n" r="B23" s="5">
        <v>1160479</v>
      </c>
      <c t="n" r="C23" s="5">
        <v>517488</v>
      </c>
    </row>
    <row spans="1:3" r="24">
      <c t="s" r="A24" s="4">
        <v>396</v>
      </c>
      <c t="n" r="B24" s="5">
        <v>0</v>
      </c>
      <c t="n" r="C24" s="5">
        <v>0</v>
      </c>
    </row>
    <row spans="1:3" r="25">
      <c t="s" r="A25" s="4">
        <v>397</v>
      </c>
      <c t="n" r="B25" s="5">
        <v>1160479</v>
      </c>
      <c t="n" r="C25" s="5">
        <v>517488</v>
      </c>
    </row>
    <row spans="1:3" r="26">
      <c t="s" r="A26" s="4">
        <v>398</v>
      </c>
      <c t="n" r="B26" s="5">
        <v>0</v>
      </c>
      <c t="n" r="C26" s="5">
        <v>681360</v>
      </c>
    </row>
    <row spans="1:3" r="27">
      <c t="s" r="A27" s="4">
        <v>399</v>
      </c>
      <c t="n" r="B27" s="5">
        <v>85839573</v>
      </c>
      <c t="n" r="C27" s="5">
        <v>75716946</v>
      </c>
    </row>
    <row spans="1:3" r="28">
      <c t="s" r="A28" s="4">
        <v>400</v>
      </c>
      <c t="n" r="B28" s="5">
        <v>87000052</v>
      </c>
      <c t="n" r="C28" s="5">
        <v>76915794</v>
      </c>
    </row>
    <row spans="1:3" r="29">
      <c t="s" r="A29" s="4">
        <v>378</v>
      </c>
    </row>
    <row spans="1:3" r="30">
      <c t="s" r="A30" s="4">
        <v>395</v>
      </c>
      <c t="n" r="B30" s="5">
        <v>1909654</v>
      </c>
      <c t="n" r="C30" s="5">
        <v>534896</v>
      </c>
    </row>
    <row spans="1:3" r="31">
      <c t="s" r="A31" s="4">
        <v>396</v>
      </c>
      <c t="n" r="B31" s="5">
        <v>0</v>
      </c>
      <c t="n" r="C31" s="5">
        <v>0</v>
      </c>
    </row>
    <row spans="1:3" r="32">
      <c t="s" r="A32" s="4">
        <v>397</v>
      </c>
      <c t="n" r="B32" s="5">
        <v>1909654</v>
      </c>
      <c t="n" r="C32" s="5">
        <v>534896</v>
      </c>
    </row>
    <row spans="1:3" r="33">
      <c t="s" r="A33" s="4">
        <v>398</v>
      </c>
      <c t="n" r="B33" s="5">
        <v>406923</v>
      </c>
      <c t="n" r="C33" s="5">
        <v>21796</v>
      </c>
    </row>
    <row spans="1:3" r="34">
      <c t="s" r="A34" s="4">
        <v>399</v>
      </c>
      <c t="n" r="B34" s="5">
        <v>63099464</v>
      </c>
      <c t="n" r="C34" s="5">
        <v>68747556</v>
      </c>
    </row>
    <row spans="1:3" r="35">
      <c t="s" r="A35" s="4">
        <v>400</v>
      </c>
      <c t="n" r="B35" s="5">
        <v>65416041</v>
      </c>
      <c t="n" r="C35" s="5">
        <v>69304248</v>
      </c>
    </row>
    <row spans="1:3" r="36">
      <c t="s" r="A36" s="4">
        <v>381</v>
      </c>
    </row>
    <row spans="1:3" r="37">
      <c t="s" r="A37" s="4">
        <v>395</v>
      </c>
      <c t="n" r="B37" s="5">
        <v>0</v>
      </c>
      <c t="n" r="C37" s="5">
        <v>0</v>
      </c>
    </row>
    <row spans="1:3" r="38">
      <c t="s" r="A38" s="4">
        <v>396</v>
      </c>
      <c t="n" r="B38" s="5">
        <v>0</v>
      </c>
      <c t="n" r="C38" s="5">
        <v>0</v>
      </c>
    </row>
    <row spans="1:3" r="39">
      <c t="s" r="A39" s="4">
        <v>397</v>
      </c>
      <c t="n" r="B39" s="5">
        <v>0</v>
      </c>
      <c t="n" r="C39" s="5">
        <v>0</v>
      </c>
    </row>
    <row spans="1:3" r="40">
      <c t="s" r="A40" s="4">
        <v>398</v>
      </c>
      <c t="n" r="B40" s="5">
        <v>906077</v>
      </c>
      <c t="n" r="C40" s="5">
        <v>37707</v>
      </c>
    </row>
    <row spans="1:3" r="41">
      <c t="s" r="A41" s="4">
        <v>399</v>
      </c>
      <c t="n" r="B41" s="5">
        <v>15209838</v>
      </c>
      <c t="n" r="C41" s="5">
        <v>14958369</v>
      </c>
    </row>
    <row spans="1:3" r="42">
      <c t="s" r="A42" s="4">
        <v>400</v>
      </c>
      <c t="n" r="B42" s="5">
        <v>16115915</v>
      </c>
      <c t="n" r="C42" s="5">
        <v>14996076</v>
      </c>
    </row>
    <row spans="1:3" r="43">
      <c t="s" r="A43" s="4">
        <v>383</v>
      </c>
    </row>
    <row spans="1:3" r="44">
      <c t="s" r="A44" s="4">
        <v>395</v>
      </c>
      <c t="n" r="B44" s="5">
        <v>30724</v>
      </c>
      <c t="n" r="C44" s="5">
        <v>70142</v>
      </c>
    </row>
    <row spans="1:3" r="45">
      <c t="s" r="A45" s="4">
        <v>396</v>
      </c>
      <c t="n" r="B45" s="5">
        <v>0</v>
      </c>
      <c t="n" r="C45" s="5">
        <v>0</v>
      </c>
    </row>
    <row spans="1:3" r="46">
      <c t="s" r="A46" s="4">
        <v>397</v>
      </c>
      <c t="n" r="B46" s="5">
        <v>30724</v>
      </c>
      <c t="n" r="C46" s="5">
        <v>70142</v>
      </c>
    </row>
    <row spans="1:3" r="47">
      <c t="s" r="A47" s="4">
        <v>398</v>
      </c>
      <c t="n" r="B47" s="5">
        <v>0</v>
      </c>
      <c t="n" r="C47" s="5">
        <v>19209</v>
      </c>
    </row>
    <row spans="1:3" r="48">
      <c t="s" r="A48" s="4">
        <v>399</v>
      </c>
      <c t="n" r="B48" s="5">
        <v>3046970</v>
      </c>
      <c t="n" r="C48" s="5">
        <v>3001716</v>
      </c>
    </row>
    <row spans="1:3" r="49">
      <c t="s" r="A49" s="4">
        <v>400</v>
      </c>
      <c t="n" r="B49" s="7">
        <v>3077694</v>
      </c>
      <c t="n" r="C49" s="7">
        <v>30910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4</v>
      </c>
      <c t="s" r="C1" s="2">
        <v>25</v>
      </c>
    </row>
    <row spans="1:3" r="2">
      <c t="s" r="A2" s="4">
        <v>402</v>
      </c>
      <c t="n" r="B2" s="7">
        <v>3747409</v>
      </c>
      <c t="n" r="C2" s="7">
        <v>4272412</v>
      </c>
    </row>
    <row spans="1:3" r="3">
      <c t="s" r="A3" s="4">
        <v>403</v>
      </c>
      <c t="n" r="B3" s="5">
        <v>1640366</v>
      </c>
      <c t="n" r="C3" s="5">
        <v>857030</v>
      </c>
    </row>
    <row spans="1:3" r="4">
      <c t="s" r="A4" s="4">
        <v>404</v>
      </c>
      <c t="n" r="B4" s="5">
        <v>1965331</v>
      </c>
      <c t="n" r="C4" s="5">
        <v>3269927</v>
      </c>
    </row>
    <row spans="1:3" r="5">
      <c t="s" r="A5" s="4">
        <v>405</v>
      </c>
      <c t="n" r="B5" s="5">
        <v>3605697</v>
      </c>
      <c t="n" r="C5" s="5">
        <v>4126957</v>
      </c>
    </row>
    <row spans="1:3" r="6">
      <c t="s" r="A6" s="4">
        <v>406</v>
      </c>
      <c t="n" r="B6" s="5">
        <v>274465</v>
      </c>
      <c t="n" r="C6" s="5">
        <v>478814</v>
      </c>
    </row>
    <row spans="1:3" r="7">
      <c t="s" r="A7" s="4">
        <v>407</v>
      </c>
      <c t="n" r="B7" s="5">
        <v>6758628</v>
      </c>
      <c t="n" r="C7" s="5">
        <v>4279301</v>
      </c>
    </row>
    <row spans="1:3" r="8">
      <c t="s" r="A8" s="4">
        <v>408</v>
      </c>
      <c t="n" r="B8" s="5">
        <v>169785</v>
      </c>
      <c t="n" r="C8" s="5">
        <v>251495</v>
      </c>
    </row>
    <row spans="1:3" r="9">
      <c t="s" r="A9" s="4">
        <v>369</v>
      </c>
    </row>
    <row spans="1:3" r="10">
      <c t="s" r="A10" s="4">
        <v>402</v>
      </c>
      <c t="n" r="B10" s="5">
        <v>170030</v>
      </c>
      <c t="n" r="C10" s="5">
        <v>202323</v>
      </c>
    </row>
    <row spans="1:3" r="11">
      <c t="s" r="A11" s="4">
        <v>403</v>
      </c>
      <c t="n" r="B11" s="5">
        <v>0</v>
      </c>
      <c t="n" r="C11" s="5">
        <v>25500</v>
      </c>
    </row>
    <row spans="1:3" r="12">
      <c t="s" r="A12" s="4">
        <v>404</v>
      </c>
      <c t="n" r="B12" s="5">
        <v>170030</v>
      </c>
      <c t="n" r="C12" s="5">
        <v>176823</v>
      </c>
    </row>
    <row spans="1:3" r="13">
      <c t="s" r="A13" s="4">
        <v>405</v>
      </c>
      <c t="n" r="B13" s="5">
        <v>170030</v>
      </c>
      <c t="n" r="C13" s="5">
        <v>202323</v>
      </c>
    </row>
    <row spans="1:3" r="14">
      <c t="s" r="A14" s="4">
        <v>406</v>
      </c>
      <c t="n" r="B14" s="5">
        <v>90455</v>
      </c>
      <c t="n" r="C14" s="5">
        <v>99067</v>
      </c>
    </row>
    <row spans="1:3" r="15">
      <c t="s" r="A15" s="4">
        <v>407</v>
      </c>
      <c t="n" r="B15" s="5">
        <v>301824</v>
      </c>
      <c t="n" r="C15" s="5">
        <v>210968</v>
      </c>
    </row>
    <row spans="1:3" r="16">
      <c t="s" r="A16" s="4">
        <v>408</v>
      </c>
      <c t="n" r="B16" s="5">
        <v>5956</v>
      </c>
      <c t="n" r="C16" s="5">
        <v>12192</v>
      </c>
    </row>
    <row spans="1:3" r="17">
      <c t="s" r="A17" s="4">
        <v>372</v>
      </c>
    </row>
    <row spans="1:3" r="18">
      <c t="s" r="A18" s="4">
        <v>402</v>
      </c>
      <c t="n" r="B18" s="5">
        <v>196735</v>
      </c>
      <c t="n" r="C18" s="5">
        <v>208121</v>
      </c>
    </row>
    <row spans="1:3" r="19">
      <c t="s" r="A19" s="4">
        <v>403</v>
      </c>
      <c t="n" r="B19" s="5">
        <v>75935</v>
      </c>
      <c t="n" r="C19" s="5">
        <v>87321</v>
      </c>
    </row>
    <row spans="1:3" r="20">
      <c t="s" r="A20" s="4">
        <v>404</v>
      </c>
      <c t="n" r="B20" s="5">
        <v>0</v>
      </c>
      <c t="n" r="C20" s="5">
        <v>0</v>
      </c>
    </row>
    <row spans="1:3" r="21">
      <c t="s" r="A21" s="4">
        <v>405</v>
      </c>
      <c t="n" r="B21" s="5">
        <v>75935</v>
      </c>
      <c t="n" r="C21" s="5">
        <v>87321</v>
      </c>
    </row>
    <row spans="1:3" r="22">
      <c t="s" r="A22" s="4">
        <v>406</v>
      </c>
      <c t="n" r="B22" s="5">
        <v>0</v>
      </c>
      <c t="n" r="C22" s="5">
        <v>0</v>
      </c>
    </row>
    <row spans="1:3" r="23">
      <c t="s" r="A23" s="4">
        <v>407</v>
      </c>
      <c t="n" r="B23" s="5">
        <v>120456</v>
      </c>
      <c t="n" r="C23" s="5">
        <v>76555</v>
      </c>
    </row>
    <row spans="1:3" r="24">
      <c t="s" r="A24" s="4">
        <v>408</v>
      </c>
      <c t="n" r="B24" s="5">
        <v>11879</v>
      </c>
      <c t="n" r="C24" s="5">
        <v>17925</v>
      </c>
    </row>
    <row spans="1:3" r="25">
      <c t="s" r="A25" s="4">
        <v>375</v>
      </c>
    </row>
    <row spans="1:3" r="26">
      <c t="s" r="A26" s="4">
        <v>402</v>
      </c>
      <c t="n" r="B26" s="5">
        <v>986671</v>
      </c>
      <c t="n" r="C26" s="5">
        <v>1170496</v>
      </c>
    </row>
    <row spans="1:3" r="27">
      <c t="s" r="A27" s="4">
        <v>403</v>
      </c>
      <c t="n" r="B27" s="5">
        <v>504272</v>
      </c>
      <c t="n" r="C27" s="5">
        <v>0</v>
      </c>
    </row>
    <row spans="1:3" r="28">
      <c t="s" r="A28" s="4">
        <v>404</v>
      </c>
      <c t="n" r="B28" s="5">
        <v>482399</v>
      </c>
      <c t="n" r="C28" s="5">
        <v>1170496</v>
      </c>
    </row>
    <row spans="1:3" r="29">
      <c t="s" r="A29" s="4">
        <v>405</v>
      </c>
      <c t="n" r="B29" s="5">
        <v>986671</v>
      </c>
      <c t="n" r="C29" s="5">
        <v>1170496</v>
      </c>
    </row>
    <row spans="1:3" r="30">
      <c t="s" r="A30" s="4">
        <v>406</v>
      </c>
      <c t="n" r="B30" s="5">
        <v>84277</v>
      </c>
      <c t="n" r="C30" s="5">
        <v>240899</v>
      </c>
    </row>
    <row spans="1:3" r="31">
      <c t="s" r="A31" s="4">
        <v>407</v>
      </c>
      <c t="n" r="B31" s="5">
        <v>1867491</v>
      </c>
      <c t="n" r="C31" s="5">
        <v>1309828</v>
      </c>
    </row>
    <row spans="1:3" r="32">
      <c t="s" r="A32" s="4">
        <v>408</v>
      </c>
      <c t="n" r="B32" s="5">
        <v>44563</v>
      </c>
      <c t="n" r="C32" s="5">
        <v>49522</v>
      </c>
    </row>
    <row spans="1:3" r="33">
      <c t="s" r="A33" s="4">
        <v>378</v>
      </c>
    </row>
    <row spans="1:3" r="34">
      <c t="s" r="A34" s="4">
        <v>402</v>
      </c>
      <c t="n" r="B34" s="5">
        <v>2128527</v>
      </c>
      <c t="n" r="C34" s="5">
        <v>2336711</v>
      </c>
    </row>
    <row spans="1:3" r="35">
      <c t="s" r="A35" s="4">
        <v>403</v>
      </c>
      <c t="n" r="B35" s="5">
        <v>794713</v>
      </c>
      <c t="n" r="C35" s="5">
        <v>568909</v>
      </c>
    </row>
    <row spans="1:3" r="36">
      <c t="s" r="A36" s="4">
        <v>404</v>
      </c>
      <c t="n" r="B36" s="5">
        <v>1312902</v>
      </c>
      <c t="n" r="C36" s="5">
        <v>1746890</v>
      </c>
    </row>
    <row spans="1:3" r="37">
      <c t="s" r="A37" s="4">
        <v>405</v>
      </c>
      <c t="n" r="B37" s="5">
        <v>2107615</v>
      </c>
      <c t="n" r="C37" s="5">
        <v>2315799</v>
      </c>
    </row>
    <row spans="1:3" r="38">
      <c t="s" r="A38" s="4">
        <v>406</v>
      </c>
      <c t="n" r="B38" s="5">
        <v>99733</v>
      </c>
      <c t="n" r="C38" s="5">
        <v>129060</v>
      </c>
    </row>
    <row spans="1:3" r="39">
      <c t="s" r="A39" s="4">
        <v>407</v>
      </c>
      <c t="n" r="B39" s="5">
        <v>3884213</v>
      </c>
      <c t="n" r="C39" s="5">
        <v>2232148</v>
      </c>
    </row>
    <row spans="1:3" r="40">
      <c t="s" r="A40" s="4">
        <v>408</v>
      </c>
      <c t="n" r="B40" s="5">
        <v>83305</v>
      </c>
      <c t="n" r="C40" s="5">
        <v>110730</v>
      </c>
    </row>
    <row spans="1:3" r="41">
      <c t="s" r="A41" s="4">
        <v>381</v>
      </c>
    </row>
    <row spans="1:3" r="42">
      <c t="s" r="A42" s="4">
        <v>402</v>
      </c>
      <c t="n" r="B42" s="5">
        <v>259829</v>
      </c>
      <c t="n" r="C42" s="5">
        <v>323808</v>
      </c>
    </row>
    <row spans="1:3" r="43">
      <c t="s" r="A43" s="4">
        <v>403</v>
      </c>
      <c t="n" r="B43" s="5">
        <v>259829</v>
      </c>
      <c t="n" r="C43" s="5">
        <v>148090</v>
      </c>
    </row>
    <row spans="1:3" r="44">
      <c t="s" r="A44" s="4">
        <v>404</v>
      </c>
      <c t="n" r="B44" s="5">
        <v>0</v>
      </c>
      <c t="n" r="C44" s="5">
        <v>175718</v>
      </c>
    </row>
    <row spans="1:3" r="45">
      <c t="s" r="A45" s="4">
        <v>405</v>
      </c>
      <c t="n" r="B45" s="5">
        <v>259829</v>
      </c>
      <c t="n" r="C45" s="5">
        <v>323808</v>
      </c>
    </row>
    <row spans="1:3" r="46">
      <c t="s" r="A46" s="4">
        <v>406</v>
      </c>
      <c t="n" r="B46" s="5">
        <v>0</v>
      </c>
      <c t="n" r="C46" s="5">
        <v>9788</v>
      </c>
    </row>
    <row spans="1:3" r="47">
      <c t="s" r="A47" s="4">
        <v>407</v>
      </c>
      <c t="n" r="B47" s="5">
        <v>579228</v>
      </c>
      <c t="n" r="C47" s="5">
        <v>425865</v>
      </c>
    </row>
    <row spans="1:3" r="48">
      <c t="s" r="A48" s="4">
        <v>408</v>
      </c>
      <c t="n" r="B48" s="5">
        <v>23390</v>
      </c>
      <c t="n" r="C48" s="5">
        <v>59802</v>
      </c>
    </row>
    <row spans="1:3" r="49">
      <c t="s" r="A49" s="4">
        <v>383</v>
      </c>
    </row>
    <row spans="1:3" r="50">
      <c t="s" r="A50" s="4">
        <v>402</v>
      </c>
      <c t="n" r="B50" s="5">
        <v>5617</v>
      </c>
      <c t="n" r="C50" s="5">
        <v>30953</v>
      </c>
    </row>
    <row spans="1:3" r="51">
      <c t="s" r="A51" s="4">
        <v>403</v>
      </c>
      <c t="n" r="B51" s="5">
        <v>5617</v>
      </c>
      <c t="n" r="C51" s="5">
        <v>27210</v>
      </c>
    </row>
    <row spans="1:3" r="52">
      <c t="s" r="A52" s="4">
        <v>404</v>
      </c>
      <c t="n" r="B52" s="5">
        <v>0</v>
      </c>
      <c t="n" r="C52" s="5">
        <v>0</v>
      </c>
    </row>
    <row spans="1:3" r="53">
      <c t="s" r="A53" s="4">
        <v>405</v>
      </c>
      <c t="n" r="B53" s="5">
        <v>5617</v>
      </c>
      <c t="n" r="C53" s="5">
        <v>27210</v>
      </c>
    </row>
    <row spans="1:3" r="54">
      <c t="s" r="A54" s="4">
        <v>406</v>
      </c>
      <c t="n" r="B54" s="5">
        <v>0</v>
      </c>
      <c t="n" r="C54" s="5">
        <v>0</v>
      </c>
    </row>
    <row spans="1:3" r="55">
      <c t="s" r="A55" s="4">
        <v>407</v>
      </c>
      <c t="n" r="B55" s="5">
        <v>5416</v>
      </c>
      <c t="n" r="C55" s="5">
        <v>23937</v>
      </c>
    </row>
    <row spans="1:3" r="56">
      <c t="s" r="A56" s="4">
        <v>408</v>
      </c>
      <c t="n" r="B56" s="7">
        <v>692</v>
      </c>
      <c t="n" r="C56" s="7">
        <v>13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24</v>
      </c>
      <c t="s" r="C1" s="2">
        <v>25</v>
      </c>
    </row>
    <row spans="1:3" r="2">
      <c t="s" r="A2" s="4">
        <v>410</v>
      </c>
    </row>
    <row spans="1:3" r="3">
      <c t="s" r="A3" s="4">
        <v>411</v>
      </c>
      <c t="n" r="B3" s="7">
        <v>5616</v>
      </c>
      <c t="n" r="C3" s="7">
        <v>208299</v>
      </c>
    </row>
    <row spans="1:3" r="4">
      <c t="s" r="A4" s="4">
        <v>412</v>
      </c>
    </row>
    <row spans="1:3" r="5">
      <c t="s" r="A5" s="4">
        <v>411</v>
      </c>
      <c t="n" r="B5" s="5">
        <v>0</v>
      </c>
      <c t="n" r="C5" s="5">
        <v>7133</v>
      </c>
    </row>
    <row spans="1:3" r="6">
      <c t="s" r="A6" s="4">
        <v>413</v>
      </c>
    </row>
    <row spans="1:3" r="7">
      <c t="s" r="A7" s="4">
        <v>411</v>
      </c>
      <c t="n" r="B7" s="5">
        <v>5616</v>
      </c>
      <c t="n" r="C7" s="5">
        <v>215432</v>
      </c>
    </row>
    <row spans="1:3" r="8">
      <c t="s" r="A8" s="4">
        <v>414</v>
      </c>
    </row>
    <row spans="1:3" r="9">
      <c t="s" r="A9" s="4">
        <v>411</v>
      </c>
      <c t="n" r="B9" s="5">
        <v>0</v>
      </c>
      <c t="n" r="C9" s="5">
        <v>0</v>
      </c>
    </row>
    <row spans="1:3" r="10">
      <c t="s" r="A10" s="4">
        <v>415</v>
      </c>
    </row>
    <row spans="1:3" r="11">
      <c t="s" r="A11" s="4">
        <v>411</v>
      </c>
      <c t="n" r="B11" s="5">
        <v>0</v>
      </c>
      <c t="n" r="C11" s="5">
        <v>31713</v>
      </c>
    </row>
    <row spans="1:3" r="12">
      <c t="s" r="A12" s="4">
        <v>416</v>
      </c>
    </row>
    <row spans="1:3" r="13">
      <c t="s" r="A13" s="4">
        <v>411</v>
      </c>
      <c t="n" r="B13" s="5">
        <v>0</v>
      </c>
      <c t="n" r="C13" s="5">
        <v>0</v>
      </c>
    </row>
    <row spans="1:3" r="14">
      <c t="s" r="A14" s="4">
        <v>417</v>
      </c>
    </row>
    <row spans="1:3" r="15">
      <c t="s" r="A15" s="4">
        <v>411</v>
      </c>
      <c t="n" r="B15" s="5">
        <v>0</v>
      </c>
      <c t="n" r="C15" s="5">
        <v>31713</v>
      </c>
    </row>
    <row spans="1:3" r="16">
      <c t="s" r="A16" s="4">
        <v>418</v>
      </c>
    </row>
    <row spans="1:3" r="17">
      <c t="s" r="A17" s="4">
        <v>411</v>
      </c>
      <c t="n" r="B17" s="5">
        <v>0</v>
      </c>
      <c t="n" r="C17" s="5">
        <v>0</v>
      </c>
    </row>
    <row spans="1:3" r="18">
      <c t="s" r="A18" s="4">
        <v>419</v>
      </c>
    </row>
    <row spans="1:3" r="19">
      <c t="s" r="A19" s="4">
        <v>411</v>
      </c>
      <c t="n" r="B19" s="5">
        <v>0</v>
      </c>
      <c t="n" r="C19" s="5">
        <v>0</v>
      </c>
    </row>
    <row spans="1:3" r="20">
      <c t="s" r="A20" s="4">
        <v>420</v>
      </c>
    </row>
    <row spans="1:3" r="21">
      <c t="s" r="A21" s="4">
        <v>411</v>
      </c>
      <c t="n" r="B21" s="5">
        <v>0</v>
      </c>
      <c t="n" r="C21" s="5">
        <v>0</v>
      </c>
    </row>
    <row spans="1:3" r="22">
      <c t="s" r="A22" s="4">
        <v>421</v>
      </c>
    </row>
    <row spans="1:3" r="23">
      <c t="s" r="A23" s="4">
        <v>411</v>
      </c>
      <c t="n" r="B23" s="5">
        <v>0</v>
      </c>
      <c t="n" r="C23" s="5">
        <v>0</v>
      </c>
    </row>
    <row spans="1:3" r="24">
      <c t="s" r="A24" s="4">
        <v>422</v>
      </c>
    </row>
    <row spans="1:3" r="25">
      <c t="s" r="A25" s="4">
        <v>411</v>
      </c>
      <c t="n" r="B25" s="5">
        <v>0</v>
      </c>
      <c t="n" r="C25" s="5">
        <v>0</v>
      </c>
    </row>
    <row spans="1:3" r="26">
      <c t="s" r="A26" s="4">
        <v>423</v>
      </c>
    </row>
    <row spans="1:3" r="27">
      <c t="s" r="A27" s="4">
        <v>411</v>
      </c>
      <c t="n" r="B27" s="5">
        <v>0</v>
      </c>
      <c t="n" r="C27" s="5">
        <v>0</v>
      </c>
    </row>
    <row spans="1:3" r="28">
      <c t="s" r="A28" s="4">
        <v>424</v>
      </c>
    </row>
    <row spans="1:3" r="29">
      <c t="s" r="A29" s="4">
        <v>411</v>
      </c>
      <c t="n" r="B29" s="5">
        <v>0</v>
      </c>
      <c t="n" r="C29" s="5">
        <v>0</v>
      </c>
    </row>
    <row spans="1:3" r="30">
      <c t="s" r="A30" s="4">
        <v>425</v>
      </c>
    </row>
    <row spans="1:3" r="31">
      <c t="s" r="A31" s="4">
        <v>411</v>
      </c>
      <c t="n" r="B31" s="5">
        <v>0</v>
      </c>
      <c t="n" r="C31" s="5">
        <v>0</v>
      </c>
    </row>
    <row spans="1:3" r="32">
      <c t="s" r="A32" s="4">
        <v>426</v>
      </c>
    </row>
    <row spans="1:3" r="33">
      <c t="s" r="A33" s="4">
        <v>411</v>
      </c>
      <c t="n" r="B33" s="5">
        <v>0</v>
      </c>
      <c t="n" r="C33" s="5">
        <v>0</v>
      </c>
    </row>
    <row spans="1:3" r="34">
      <c t="s" r="A34" s="4">
        <v>427</v>
      </c>
    </row>
    <row spans="1:3" r="35">
      <c t="s" r="A35" s="4">
        <v>411</v>
      </c>
      <c t="n" r="B35" s="5">
        <v>0</v>
      </c>
      <c t="n" r="C35" s="5">
        <v>0</v>
      </c>
    </row>
    <row spans="1:3" r="36">
      <c t="s" r="A36" s="4">
        <v>428</v>
      </c>
    </row>
    <row spans="1:3" r="37">
      <c t="s" r="A37" s="4">
        <v>411</v>
      </c>
      <c t="n" r="B37" s="5">
        <v>0</v>
      </c>
      <c t="n" r="C37" s="5">
        <v>0</v>
      </c>
    </row>
    <row spans="1:3" r="38">
      <c t="s" r="A38" s="4">
        <v>429</v>
      </c>
    </row>
    <row spans="1:3" r="39">
      <c t="s" r="A39" s="4">
        <v>411</v>
      </c>
      <c t="n" r="B39" s="5">
        <v>0</v>
      </c>
      <c t="n" r="C39" s="5">
        <v>0</v>
      </c>
    </row>
    <row spans="1:3" r="40">
      <c t="s" r="A40" s="4">
        <v>430</v>
      </c>
    </row>
    <row spans="1:3" r="41">
      <c t="s" r="A41" s="4">
        <v>411</v>
      </c>
      <c t="n" r="B41" s="5">
        <v>0</v>
      </c>
      <c t="n" r="C41" s="5">
        <v>0</v>
      </c>
    </row>
    <row spans="1:3" r="42">
      <c t="s" r="A42" s="4">
        <v>431</v>
      </c>
    </row>
    <row spans="1:3" r="43">
      <c t="s" r="A43" s="4">
        <v>411</v>
      </c>
      <c t="n" r="B43" s="5">
        <v>0</v>
      </c>
      <c t="n" r="C43" s="5">
        <v>175718</v>
      </c>
    </row>
    <row spans="1:3" r="44">
      <c t="s" r="A44" s="4">
        <v>432</v>
      </c>
    </row>
    <row spans="1:3" r="45">
      <c t="s" r="A45" s="4">
        <v>411</v>
      </c>
      <c t="n" r="B45" s="5">
        <v>0</v>
      </c>
      <c t="n" r="C45" s="5">
        <v>0</v>
      </c>
    </row>
    <row spans="1:3" r="46">
      <c t="s" r="A46" s="4">
        <v>433</v>
      </c>
    </row>
    <row spans="1:3" r="47">
      <c t="s" r="A47" s="4">
        <v>411</v>
      </c>
      <c t="n" r="B47" s="5">
        <v>0</v>
      </c>
      <c t="n" r="C47" s="5">
        <v>175718</v>
      </c>
    </row>
    <row spans="1:3" r="48">
      <c t="s" r="A48" s="4">
        <v>434</v>
      </c>
    </row>
    <row spans="1:3" r="49">
      <c t="s" r="A49" s="4">
        <v>411</v>
      </c>
      <c t="n" r="B49" s="5">
        <v>0</v>
      </c>
      <c t="n" r="C49" s="5">
        <v>0</v>
      </c>
    </row>
    <row spans="1:3" r="50">
      <c t="s" r="A50" s="4">
        <v>435</v>
      </c>
    </row>
    <row spans="1:3" r="51">
      <c t="s" r="A51" s="4">
        <v>411</v>
      </c>
      <c t="n" r="B51" s="5">
        <v>5616</v>
      </c>
      <c t="n" r="C51" s="5">
        <v>868</v>
      </c>
    </row>
    <row spans="1:3" r="52">
      <c t="s" r="A52" s="4">
        <v>436</v>
      </c>
    </row>
    <row spans="1:3" r="53">
      <c t="s" r="A53" s="4">
        <v>411</v>
      </c>
      <c t="n" r="B53" s="5">
        <v>0</v>
      </c>
      <c t="n" r="C53" s="5">
        <v>7133</v>
      </c>
    </row>
    <row spans="1:3" r="54">
      <c t="s" r="A54" s="4">
        <v>437</v>
      </c>
    </row>
    <row spans="1:3" r="55">
      <c t="s" r="A55" s="4">
        <v>411</v>
      </c>
      <c t="n" r="B55" s="5">
        <v>5616</v>
      </c>
      <c t="n" r="C55" s="5">
        <v>8001</v>
      </c>
    </row>
    <row spans="1:3" r="56">
      <c t="s" r="A56" s="4">
        <v>438</v>
      </c>
    </row>
    <row spans="1:3" r="57">
      <c t="s" r="A57" s="4">
        <v>411</v>
      </c>
      <c t="n" r="B57" s="7">
        <v>0</v>
      </c>
      <c t="n" r="C57"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4</v>
      </c>
      <c t="s" r="C1" s="2">
        <v>25</v>
      </c>
    </row>
    <row spans="1:3" r="2">
      <c t="s" r="A2" s="4">
        <v>413</v>
      </c>
    </row>
    <row spans="1:3" r="3">
      <c t="s" r="A3" s="4">
        <v>440</v>
      </c>
      <c t="n" r="B3" s="7">
        <v>0</v>
      </c>
      <c t="n" r="C3" s="7">
        <v>175718</v>
      </c>
    </row>
    <row spans="1:3" r="4">
      <c t="s" r="A4" s="4">
        <v>441</v>
      </c>
      <c t="n" r="B4" s="5">
        <v>0</v>
      </c>
      <c t="n" r="C4" s="5">
        <v>0</v>
      </c>
    </row>
    <row spans="1:3" r="5">
      <c t="s" r="A5" s="4">
        <v>442</v>
      </c>
      <c t="n" r="B5" s="5">
        <v>5616</v>
      </c>
      <c t="n" r="C5" s="5">
        <v>8001</v>
      </c>
    </row>
    <row spans="1:3" r="6">
      <c t="s" r="A6" s="4">
        <v>443</v>
      </c>
      <c t="n" r="B6" s="5">
        <v>0</v>
      </c>
      <c t="n" r="C6" s="5">
        <v>31713</v>
      </c>
    </row>
    <row spans="1:3" r="7">
      <c t="s" r="A7" s="4">
        <v>311</v>
      </c>
      <c t="n" r="B7" s="5">
        <v>5616</v>
      </c>
      <c t="n" r="C7" s="5">
        <v>215432</v>
      </c>
    </row>
    <row spans="1:3" r="8">
      <c t="s" r="A8" s="4">
        <v>414</v>
      </c>
    </row>
    <row spans="1:3" r="9">
      <c t="s" r="A9" s="4">
        <v>440</v>
      </c>
      <c t="n" r="B9" s="5">
        <v>0</v>
      </c>
      <c t="n" r="C9" s="5">
        <v>0</v>
      </c>
    </row>
    <row spans="1:3" r="10">
      <c t="s" r="A10" s="4">
        <v>441</v>
      </c>
      <c t="n" r="B10" s="5">
        <v>0</v>
      </c>
      <c t="n" r="C10" s="5">
        <v>0</v>
      </c>
    </row>
    <row spans="1:3" r="11">
      <c t="s" r="A11" s="4">
        <v>442</v>
      </c>
      <c t="n" r="B11" s="5">
        <v>0</v>
      </c>
      <c t="n" r="C11" s="5">
        <v>0</v>
      </c>
    </row>
    <row spans="1:3" r="12">
      <c t="s" r="A12" s="4">
        <v>443</v>
      </c>
      <c t="n" r="B12" s="5">
        <v>0</v>
      </c>
      <c t="n" r="C12" s="5">
        <v>0</v>
      </c>
    </row>
    <row spans="1:3" r="13">
      <c t="s" r="A13" s="4">
        <v>311</v>
      </c>
      <c t="n" r="B13" s="7">
        <v>0</v>
      </c>
      <c t="n" r="C13"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4</v>
      </c>
      <c t="s" r="B1" s="2">
        <v>24</v>
      </c>
      <c t="s" r="C1" s="2">
        <v>25</v>
      </c>
    </row>
    <row spans="1:3" r="2">
      <c t="s" r="A2" s="4">
        <v>400</v>
      </c>
      <c t="n" r="B2" s="7">
        <v>239105986</v>
      </c>
      <c t="n" r="C2" s="7">
        <v>224425738</v>
      </c>
    </row>
    <row spans="1:3" r="3">
      <c t="s" r="A3" s="4">
        <v>369</v>
      </c>
    </row>
    <row spans="1:3" r="4">
      <c t="s" r="A4" s="4">
        <v>400</v>
      </c>
      <c t="n" r="B4" s="5">
        <v>51760609</v>
      </c>
      <c t="n" r="C4" s="5">
        <v>47861368</v>
      </c>
    </row>
    <row spans="1:3" r="5">
      <c t="s" r="A5" s="4">
        <v>372</v>
      </c>
    </row>
    <row spans="1:3" r="6">
      <c t="s" r="A6" s="4">
        <v>400</v>
      </c>
      <c t="n" r="B6" s="5">
        <v>15735675</v>
      </c>
      <c t="n" r="C6" s="5">
        <v>12257185</v>
      </c>
    </row>
    <row spans="1:3" r="7">
      <c t="s" r="A7" s="4">
        <v>375</v>
      </c>
    </row>
    <row spans="1:3" r="8">
      <c t="s" r="A8" s="4">
        <v>400</v>
      </c>
      <c t="n" r="B8" s="5">
        <v>87000052</v>
      </c>
      <c t="n" r="C8" s="5">
        <v>76915794</v>
      </c>
    </row>
    <row spans="1:3" r="9">
      <c t="s" r="A9" s="4">
        <v>378</v>
      </c>
    </row>
    <row spans="1:3" r="10">
      <c t="s" r="A10" s="4">
        <v>400</v>
      </c>
      <c t="n" r="B10" s="5">
        <v>65416041</v>
      </c>
      <c t="n" r="C10" s="5">
        <v>69304248</v>
      </c>
    </row>
    <row spans="1:3" r="11">
      <c t="s" r="A11" s="4">
        <v>381</v>
      </c>
    </row>
    <row spans="1:3" r="12">
      <c t="s" r="A12" s="4">
        <v>400</v>
      </c>
      <c t="n" r="B12" s="5">
        <v>16115915</v>
      </c>
      <c t="n" r="C12" s="5">
        <v>14996076</v>
      </c>
    </row>
    <row spans="1:3" r="13">
      <c t="s" r="A13" s="4">
        <v>383</v>
      </c>
    </row>
    <row spans="1:3" r="14">
      <c t="s" r="A14" s="4">
        <v>400</v>
      </c>
      <c t="n" r="B14" s="5">
        <v>3077694</v>
      </c>
      <c t="n" r="C14" s="5">
        <v>3091067</v>
      </c>
    </row>
    <row spans="1:3" r="15">
      <c t="s" r="A15" s="4">
        <v>445</v>
      </c>
    </row>
    <row spans="1:3" r="16">
      <c t="s" r="A16" s="4">
        <v>400</v>
      </c>
      <c t="n" r="B16" s="5">
        <v>1250126</v>
      </c>
      <c t="n" r="C16" s="5">
        <v>992882</v>
      </c>
    </row>
    <row spans="1:3" r="17">
      <c t="s" r="A17" s="4">
        <v>446</v>
      </c>
    </row>
    <row spans="1:3" r="18">
      <c t="s" r="A18" s="4">
        <v>400</v>
      </c>
      <c t="n" r="B18" s="5">
        <v>801554</v>
      </c>
      <c t="n" r="C18" s="5">
        <v>926512</v>
      </c>
    </row>
    <row spans="1:3" r="19">
      <c t="s" r="A19" s="4">
        <v>447</v>
      </c>
    </row>
    <row spans="1:3" r="20">
      <c t="s" r="A20" s="4">
        <v>400</v>
      </c>
      <c t="n" r="B20" s="5">
        <v>0</v>
      </c>
      <c t="n" r="C20" s="5">
        <v>0</v>
      </c>
    </row>
    <row spans="1:3" r="21">
      <c t="s" r="A21" s="4">
        <v>448</v>
      </c>
    </row>
    <row spans="1:3" r="22">
      <c t="s" r="A22" s="4">
        <v>400</v>
      </c>
      <c t="n" r="B22" s="5">
        <v>0</v>
      </c>
      <c t="n" r="C22" s="5">
        <v>0</v>
      </c>
    </row>
    <row spans="1:3" r="23">
      <c t="s" r="A23" s="4">
        <v>449</v>
      </c>
    </row>
    <row spans="1:3" r="24">
      <c t="s" r="A24" s="4">
        <v>400</v>
      </c>
      <c t="n" r="B24" s="5">
        <v>26246</v>
      </c>
      <c t="n" r="C24" s="5">
        <v>27017</v>
      </c>
    </row>
    <row spans="1:3" r="25">
      <c t="s" r="A25" s="4">
        <v>450</v>
      </c>
    </row>
    <row spans="1:3" r="26">
      <c t="s" r="A26" s="4">
        <v>400</v>
      </c>
      <c t="n" r="B26" s="5">
        <v>0</v>
      </c>
      <c t="n" r="C26" s="5">
        <v>0</v>
      </c>
    </row>
    <row spans="1:3" r="27">
      <c t="s" r="A27" s="4">
        <v>451</v>
      </c>
    </row>
    <row spans="1:3" r="28">
      <c t="s" r="A28" s="4">
        <v>400</v>
      </c>
      <c t="n" r="B28" s="5">
        <v>422326</v>
      </c>
      <c t="n" r="C28" s="5">
        <v>39353</v>
      </c>
    </row>
    <row spans="1:3" r="29">
      <c t="s" r="A29" s="4">
        <v>452</v>
      </c>
    </row>
    <row spans="1:3" r="30">
      <c t="s" r="A30" s="4">
        <v>400</v>
      </c>
      <c t="n" r="B30" s="5">
        <v>401164</v>
      </c>
      <c t="n" r="C30" s="5">
        <v>445190</v>
      </c>
    </row>
    <row spans="1:3" r="31">
      <c t="s" r="A31" s="4">
        <v>453</v>
      </c>
    </row>
    <row spans="1:3" r="32">
      <c t="s" r="A32" s="4">
        <v>400</v>
      </c>
      <c t="n" r="B32" s="5">
        <v>0</v>
      </c>
      <c t="n" r="C32" s="5">
        <v>0</v>
      </c>
    </row>
    <row spans="1:3" r="33">
      <c t="s" r="A33" s="4">
        <v>454</v>
      </c>
    </row>
    <row spans="1:3" r="34">
      <c t="s" r="A34" s="4">
        <v>400</v>
      </c>
      <c t="n" r="B34" s="5">
        <v>0</v>
      </c>
      <c t="n" r="C34" s="5">
        <v>0</v>
      </c>
    </row>
    <row spans="1:3" r="35">
      <c t="s" r="A35" s="4">
        <v>455</v>
      </c>
    </row>
    <row spans="1:3" r="36">
      <c t="s" r="A36" s="4">
        <v>400</v>
      </c>
      <c t="n" r="B36" s="5">
        <v>0</v>
      </c>
      <c t="n" r="C36" s="5">
        <v>0</v>
      </c>
    </row>
    <row spans="1:3" r="37">
      <c t="s" r="A37" s="4">
        <v>456</v>
      </c>
    </row>
    <row spans="1:3" r="38">
      <c t="s" r="A38" s="4">
        <v>400</v>
      </c>
      <c t="n" r="B38" s="5">
        <v>10688</v>
      </c>
      <c t="n" r="C38" s="5">
        <v>89109</v>
      </c>
    </row>
    <row spans="1:3" r="39">
      <c t="s" r="A39" s="4">
        <v>457</v>
      </c>
    </row>
    <row spans="1:3" r="40">
      <c t="s" r="A40" s="4">
        <v>400</v>
      </c>
      <c t="n" r="B40" s="5">
        <v>390476</v>
      </c>
      <c t="n" r="C40" s="5">
        <v>356081</v>
      </c>
    </row>
    <row spans="1:3" r="41">
      <c t="s" r="A41" s="4">
        <v>458</v>
      </c>
    </row>
    <row spans="1:3" r="42">
      <c t="s" r="A42" s="4">
        <v>400</v>
      </c>
      <c t="n" r="B42" s="5">
        <v>0</v>
      </c>
      <c t="n" r="C42" s="5">
        <v>0</v>
      </c>
    </row>
    <row spans="1:3" r="43">
      <c t="s" r="A43" s="4">
        <v>459</v>
      </c>
    </row>
    <row spans="1:3" r="44">
      <c t="s" r="A44" s="4">
        <v>400</v>
      </c>
      <c t="n" r="B44" s="5">
        <v>102278545</v>
      </c>
      <c t="n" r="C44" s="5">
        <v>107709791</v>
      </c>
    </row>
    <row spans="1:3" r="45">
      <c t="s" r="A45" s="4">
        <v>460</v>
      </c>
    </row>
    <row spans="1:3" r="46">
      <c t="s" r="A46" s="4">
        <v>400</v>
      </c>
      <c t="n" r="B46" s="5">
        <v>26474520</v>
      </c>
      <c t="n" r="C46" s="5">
        <v>28793317</v>
      </c>
    </row>
    <row spans="1:3" r="47">
      <c t="s" r="A47" s="4">
        <v>461</v>
      </c>
    </row>
    <row spans="1:3" r="48">
      <c t="s" r="A48" s="4">
        <v>400</v>
      </c>
      <c t="n" r="B48" s="5">
        <v>5746270</v>
      </c>
      <c t="n" r="C48" s="5">
        <v>3656979</v>
      </c>
    </row>
    <row spans="1:3" r="49">
      <c t="s" r="A49" s="4">
        <v>462</v>
      </c>
    </row>
    <row spans="1:3" r="50">
      <c t="s" r="A50" s="4">
        <v>400</v>
      </c>
      <c t="n" r="B50" s="5">
        <v>26650466</v>
      </c>
      <c t="n" r="C50" s="5">
        <v>28294037</v>
      </c>
    </row>
    <row spans="1:3" r="51">
      <c t="s" r="A51" s="4">
        <v>463</v>
      </c>
    </row>
    <row spans="1:3" r="52">
      <c t="s" r="A52" s="4">
        <v>400</v>
      </c>
      <c t="n" r="B52" s="5">
        <v>31392542</v>
      </c>
      <c t="n" r="C52" s="5">
        <v>34766811</v>
      </c>
    </row>
    <row spans="1:3" r="53">
      <c t="s" r="A53" s="4">
        <v>464</v>
      </c>
    </row>
    <row spans="1:3" r="54">
      <c t="s" r="A54" s="4">
        <v>400</v>
      </c>
      <c t="n" r="B54" s="5">
        <v>10372814</v>
      </c>
      <c t="n" r="C54" s="5">
        <v>10183723</v>
      </c>
    </row>
    <row spans="1:3" r="55">
      <c t="s" r="A55" s="4">
        <v>465</v>
      </c>
    </row>
    <row spans="1:3" r="56">
      <c t="s" r="A56" s="4">
        <v>400</v>
      </c>
      <c t="n" r="B56" s="5">
        <v>1641933</v>
      </c>
      <c t="n" r="C56" s="5">
        <v>2014924</v>
      </c>
    </row>
    <row spans="1:3" r="57">
      <c t="s" r="A57" s="4">
        <v>466</v>
      </c>
    </row>
    <row spans="1:3" r="58">
      <c t="s" r="A58" s="4">
        <v>400</v>
      </c>
      <c t="n" r="B58" s="5">
        <v>122024720</v>
      </c>
      <c t="n" r="C58" s="5">
        <v>102552516</v>
      </c>
    </row>
    <row spans="1:3" r="59">
      <c t="s" r="A59" s="4">
        <v>467</v>
      </c>
    </row>
    <row spans="1:3" r="60">
      <c t="s" r="A60" s="4">
        <v>400</v>
      </c>
      <c t="n" r="B60" s="5">
        <v>23761279</v>
      </c>
      <c t="n" r="C60" s="5">
        <v>17498283</v>
      </c>
    </row>
    <row spans="1:3" r="61">
      <c t="s" r="A61" s="4">
        <v>468</v>
      </c>
    </row>
    <row spans="1:3" r="62">
      <c t="s" r="A62" s="4">
        <v>400</v>
      </c>
      <c t="n" r="B62" s="5">
        <v>8737482</v>
      </c>
      <c t="n" r="C62" s="5">
        <v>7298860</v>
      </c>
    </row>
    <row spans="1:3" r="63">
      <c t="s" r="A63" s="4">
        <v>469</v>
      </c>
    </row>
    <row spans="1:3" r="64">
      <c t="s" r="A64" s="4">
        <v>400</v>
      </c>
      <c t="n" r="B64" s="5">
        <v>56610340</v>
      </c>
      <c t="n" r="C64" s="5">
        <v>45578932</v>
      </c>
    </row>
    <row spans="1:3" r="65">
      <c t="s" r="A65" s="4">
        <v>470</v>
      </c>
    </row>
    <row spans="1:3" r="66">
      <c t="s" r="A66" s="4">
        <v>400</v>
      </c>
      <c t="n" r="B66" s="5">
        <v>28270458</v>
      </c>
      <c t="n" r="C66" s="5">
        <v>28691419</v>
      </c>
    </row>
    <row spans="1:3" r="67">
      <c t="s" r="A67" s="4">
        <v>471</v>
      </c>
    </row>
    <row spans="1:3" r="68">
      <c t="s" r="A68" s="4">
        <v>400</v>
      </c>
      <c t="n" r="B68" s="5">
        <v>3667515</v>
      </c>
      <c t="n" r="C68" s="5">
        <v>2525044</v>
      </c>
    </row>
    <row spans="1:3" r="69">
      <c t="s" r="A69" s="4">
        <v>472</v>
      </c>
    </row>
    <row spans="1:3" r="70">
      <c t="s" r="A70" s="4">
        <v>400</v>
      </c>
      <c t="n" r="B70" s="5">
        <v>977646</v>
      </c>
      <c t="n" r="C70" s="5">
        <v>959978</v>
      </c>
    </row>
    <row spans="1:3" r="71">
      <c t="s" r="A71" s="4">
        <v>473</v>
      </c>
    </row>
    <row spans="1:3" r="72">
      <c t="s" r="A72" s="4">
        <v>400</v>
      </c>
      <c t="n" r="B72" s="5">
        <v>4572141</v>
      </c>
      <c t="n" r="C72" s="5">
        <v>3736557</v>
      </c>
    </row>
    <row spans="1:3" r="73">
      <c t="s" r="A73" s="4">
        <v>474</v>
      </c>
    </row>
    <row spans="1:3" r="74">
      <c t="s" r="A74" s="4">
        <v>400</v>
      </c>
      <c t="n" r="B74" s="5">
        <v>132214</v>
      </c>
      <c t="n" r="C74" s="5">
        <v>392644</v>
      </c>
    </row>
    <row spans="1:3" r="75">
      <c t="s" r="A75" s="4">
        <v>475</v>
      </c>
    </row>
    <row spans="1:3" r="76">
      <c t="s" r="A76" s="4">
        <v>400</v>
      </c>
      <c t="n" r="B76" s="5">
        <v>1106999</v>
      </c>
      <c t="n" r="C76" s="5">
        <v>1135991</v>
      </c>
    </row>
    <row spans="1:3" r="77">
      <c t="s" r="A77" s="4">
        <v>476</v>
      </c>
    </row>
    <row spans="1:3" r="78">
      <c t="s" r="A78" s="4">
        <v>400</v>
      </c>
      <c t="n" r="B78" s="5">
        <v>2320705</v>
      </c>
      <c t="n" r="C78" s="5">
        <v>1411604</v>
      </c>
    </row>
    <row spans="1:3" r="79">
      <c t="s" r="A79" s="4">
        <v>477</v>
      </c>
    </row>
    <row spans="1:3" r="80">
      <c t="s" r="A80" s="4">
        <v>400</v>
      </c>
      <c t="n" r="B80" s="5">
        <v>788597</v>
      </c>
      <c t="n" r="C80" s="5">
        <v>795450</v>
      </c>
    </row>
    <row spans="1:3" r="81">
      <c t="s" r="A81" s="4">
        <v>478</v>
      </c>
    </row>
    <row spans="1:3" r="82">
      <c t="s" r="A82" s="4">
        <v>400</v>
      </c>
      <c t="n" r="B82" s="5">
        <v>217150</v>
      </c>
      <c t="n" r="C82" s="5">
        <v>0</v>
      </c>
    </row>
    <row spans="1:3" r="83">
      <c t="s" r="A83" s="4">
        <v>479</v>
      </c>
    </row>
    <row spans="1:3" r="84">
      <c t="s" r="A84" s="4">
        <v>400</v>
      </c>
      <c t="n" r="B84" s="5">
        <v>6476</v>
      </c>
      <c t="n" r="C84" s="5">
        <v>868</v>
      </c>
    </row>
    <row spans="1:3" r="85">
      <c t="s" r="A85" s="4">
        <v>480</v>
      </c>
    </row>
    <row spans="1:3" r="86">
      <c t="s" r="A86" s="4">
        <v>400</v>
      </c>
      <c t="n" r="B86" s="5">
        <v>2812111</v>
      </c>
      <c t="n" r="C86" s="5">
        <v>3656106</v>
      </c>
    </row>
    <row spans="1:3" r="87">
      <c t="s" r="A87" s="4">
        <v>481</v>
      </c>
    </row>
    <row spans="1:3" r="88">
      <c t="s" r="A88" s="4">
        <v>400</v>
      </c>
      <c t="n" r="B88" s="5">
        <v>401132</v>
      </c>
      <c t="n" r="C88" s="5">
        <v>38414</v>
      </c>
    </row>
    <row spans="1:3" r="89">
      <c t="s" r="A89" s="4">
        <v>482</v>
      </c>
    </row>
    <row spans="1:3" r="90">
      <c t="s" r="A90" s="4">
        <v>400</v>
      </c>
      <c t="n" r="B90" s="5">
        <v>0</v>
      </c>
      <c t="n" r="C90" s="5">
        <v>0</v>
      </c>
    </row>
    <row spans="1:3" r="91">
      <c t="s" r="A91" s="4">
        <v>483</v>
      </c>
    </row>
    <row spans="1:3" r="92">
      <c t="s" r="A92" s="4">
        <v>400</v>
      </c>
      <c t="n" r="B92" s="5">
        <v>527745</v>
      </c>
      <c t="n" r="C92" s="5">
        <v>590011</v>
      </c>
    </row>
    <row spans="1:3" r="93">
      <c t="s" r="A93" s="4">
        <v>484</v>
      </c>
    </row>
    <row spans="1:3" r="94">
      <c t="s" r="A94" s="4">
        <v>400</v>
      </c>
      <c t="n" r="B94" s="5">
        <v>1479499</v>
      </c>
      <c t="n" r="C94" s="5">
        <v>1240299</v>
      </c>
    </row>
    <row spans="1:3" r="95">
      <c t="s" r="A95" s="4">
        <v>485</v>
      </c>
    </row>
    <row spans="1:3" r="96">
      <c t="s" r="A96" s="4">
        <v>400</v>
      </c>
      <c t="n" r="B96" s="5">
        <v>392661</v>
      </c>
      <c t="n" r="C96" s="5">
        <v>1755510</v>
      </c>
    </row>
    <row spans="1:3" r="97">
      <c t="s" r="A97" s="4">
        <v>486</v>
      </c>
    </row>
    <row spans="1:3" r="98">
      <c t="s" r="A98" s="4">
        <v>400</v>
      </c>
      <c t="n" r="B98" s="5">
        <v>11074</v>
      </c>
      <c t="n" r="C98" s="5">
        <v>31872</v>
      </c>
    </row>
    <row spans="1:3" r="99">
      <c t="s" r="A99" s="4">
        <v>487</v>
      </c>
    </row>
    <row spans="1:3" r="100">
      <c t="s" r="A100" s="4">
        <v>400</v>
      </c>
      <c t="n" r="B100" s="5">
        <v>5625490</v>
      </c>
      <c t="n" r="C100" s="5">
        <v>5298732</v>
      </c>
    </row>
    <row spans="1:3" r="101">
      <c t="s" r="A101" s="4">
        <v>488</v>
      </c>
    </row>
    <row spans="1:3" r="102">
      <c t="s" r="A102" s="4">
        <v>400</v>
      </c>
      <c t="n" r="B102" s="5">
        <v>48947</v>
      </c>
      <c t="n" r="C102" s="5">
        <v>212198</v>
      </c>
    </row>
    <row spans="1:3" r="103">
      <c t="s" r="A103" s="4">
        <v>489</v>
      </c>
    </row>
    <row spans="1:3" r="104">
      <c t="s" r="A104" s="4">
        <v>400</v>
      </c>
      <c t="n" r="B104" s="5">
        <v>144924</v>
      </c>
      <c t="n" r="C104" s="5">
        <v>165355</v>
      </c>
    </row>
    <row spans="1:3" r="105">
      <c t="s" r="A105" s="4">
        <v>490</v>
      </c>
    </row>
    <row spans="1:3" r="106">
      <c t="s" r="A106" s="4">
        <v>400</v>
      </c>
      <c t="n" r="B106" s="5">
        <v>890796</v>
      </c>
      <c t="n" r="C106" s="5">
        <v>1041210</v>
      </c>
    </row>
    <row spans="1:3" r="107">
      <c t="s" r="A107" s="4">
        <v>491</v>
      </c>
    </row>
    <row spans="1:3" r="108">
      <c t="s" r="A108" s="4">
        <v>400</v>
      </c>
      <c t="n" r="B108" s="5">
        <v>3448011</v>
      </c>
      <c t="n" r="C108" s="5">
        <v>3660179</v>
      </c>
    </row>
    <row spans="1:3" r="109">
      <c t="s" r="A109" s="4">
        <v>492</v>
      </c>
    </row>
    <row spans="1:3" r="110">
      <c t="s" r="A110" s="4">
        <v>400</v>
      </c>
      <c t="n" r="B110" s="5">
        <v>1075299</v>
      </c>
      <c t="n" r="C110" s="5">
        <v>175718</v>
      </c>
    </row>
    <row spans="1:3" r="111">
      <c t="s" r="A111" s="4">
        <v>493</v>
      </c>
    </row>
    <row spans="1:3" r="112">
      <c t="s" r="A112" s="4">
        <v>400</v>
      </c>
      <c t="n" r="B112" s="5">
        <v>17513</v>
      </c>
      <c t="n" r="C112" s="5">
        <v>44072</v>
      </c>
    </row>
    <row spans="1:3" r="113">
      <c t="s" r="A113" s="4">
        <v>494</v>
      </c>
    </row>
    <row spans="1:3" r="114">
      <c t="s" r="A114" s="4">
        <v>400</v>
      </c>
      <c t="n" r="B114" s="5">
        <v>141689</v>
      </c>
      <c t="n" r="C114" s="5">
        <v>33964</v>
      </c>
    </row>
    <row spans="1:3" r="115">
      <c t="s" r="A115" s="4">
        <v>495</v>
      </c>
    </row>
    <row spans="1:3" r="116">
      <c t="s" r="A116" s="4">
        <v>400</v>
      </c>
      <c t="n" r="B116" s="5">
        <v>140963</v>
      </c>
      <c t="n" r="C116" s="5">
        <v>0</v>
      </c>
    </row>
    <row spans="1:3" r="117">
      <c t="s" r="A117" s="4">
        <v>496</v>
      </c>
    </row>
    <row spans="1:3" r="118">
      <c t="s" r="A118" s="4">
        <v>400</v>
      </c>
      <c t="n" r="B118" s="5">
        <v>0</v>
      </c>
      <c t="n" r="C118" s="5">
        <v>0</v>
      </c>
    </row>
    <row spans="1:3" r="119">
      <c t="s" r="A119" s="4">
        <v>497</v>
      </c>
    </row>
    <row spans="1:3" r="120">
      <c t="s" r="A120" s="4">
        <v>400</v>
      </c>
      <c t="n" r="B120" s="5">
        <v>0</v>
      </c>
      <c t="n" r="C120" s="5">
        <v>0</v>
      </c>
    </row>
    <row spans="1:3" r="121">
      <c t="s" r="A121" s="4">
        <v>498</v>
      </c>
    </row>
    <row spans="1:3" r="122">
      <c t="s" r="A122" s="4">
        <v>400</v>
      </c>
      <c t="n" r="B122" s="5">
        <v>0</v>
      </c>
      <c t="n" r="C122" s="5">
        <v>33964</v>
      </c>
    </row>
    <row spans="1:3" r="123">
      <c t="s" r="A123" s="4">
        <v>499</v>
      </c>
    </row>
    <row spans="1:3" r="124">
      <c t="s" r="A124" s="4">
        <v>400</v>
      </c>
      <c t="n" r="B124" s="5">
        <v>0</v>
      </c>
      <c t="n" r="C124" s="5">
        <v>0</v>
      </c>
    </row>
    <row spans="1:3" r="125">
      <c t="s" r="A125" s="4">
        <v>500</v>
      </c>
    </row>
    <row spans="1:3" r="126">
      <c t="s" r="A126" s="4">
        <v>400</v>
      </c>
      <c t="n" r="B126" s="7">
        <v>726</v>
      </c>
      <c t="n" r="C126"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501</v>
      </c>
      <c t="s" r="B1" s="2">
        <v>75</v>
      </c>
      <c t="s" r="C1" s="2">
        <v>1</v>
      </c>
      <c t="s" r="D1" s="2">
        <v>330</v>
      </c>
    </row>
    <row spans="1:4" r="2">
      <c t="s" r="B2" s="2">
        <v>24</v>
      </c>
      <c t="s" r="C2" s="2">
        <v>24</v>
      </c>
      <c t="s" r="D2" s="2">
        <v>25</v>
      </c>
    </row>
    <row spans="1:4" r="3">
      <c t="s" r="A3" s="4">
        <v>502</v>
      </c>
      <c t="n" r="B3" s="7">
        <v>3180141</v>
      </c>
      <c t="n" r="C3" s="7">
        <v>3114151</v>
      </c>
      <c t="n" r="D3" s="7">
        <v>3077561</v>
      </c>
    </row>
    <row spans="1:4" r="4">
      <c t="s" r="A4" s="4">
        <v>503</v>
      </c>
      <c t="n" r="B4" s="5">
        <v>77424</v>
      </c>
      <c t="n" r="C4" s="5">
        <v>163964</v>
      </c>
      <c t="n" r="D4" s="5">
        <v>341377</v>
      </c>
    </row>
    <row spans="1:4" r="5">
      <c t="s" r="A5" s="4">
        <v>504</v>
      </c>
      <c t="n" r="B5" s="5">
        <v>26093</v>
      </c>
      <c t="n" r="C5" s="5">
        <v>88623</v>
      </c>
      <c t="n" r="D5" s="5">
        <v>47967</v>
      </c>
    </row>
    <row spans="1:4" r="6">
      <c t="s" r="A6" s="4">
        <v>505</v>
      </c>
      <c t="n" r="B6" s="5">
        <v>51331</v>
      </c>
      <c t="n" r="C6" s="5">
        <v>75341</v>
      </c>
      <c t="n" r="D6" s="5">
        <v>293410</v>
      </c>
    </row>
    <row spans="1:4" r="7">
      <c t="s" r="A7" s="4">
        <v>506</v>
      </c>
      <c t="n" r="B7" s="5">
        <v>51300</v>
      </c>
      <c t="n" r="C7" s="5">
        <v>141300</v>
      </c>
      <c t="n" r="D7" s="5">
        <v>330000</v>
      </c>
    </row>
    <row spans="1:4" r="8">
      <c t="s" r="A8" s="4">
        <v>507</v>
      </c>
      <c t="n" r="B8" s="5">
        <v>274465</v>
      </c>
      <c t="n" r="C8" s="5">
        <v>274465</v>
      </c>
      <c t="n" r="D8" s="5">
        <v>478814</v>
      </c>
    </row>
    <row spans="1:4" r="9">
      <c t="s" r="A9" s="4">
        <v>508</v>
      </c>
      <c t="n" r="B9" s="5">
        <v>2905645</v>
      </c>
      <c t="n" r="C9" s="5">
        <v>2905645</v>
      </c>
      <c t="n" r="D9" s="5">
        <v>2635337</v>
      </c>
    </row>
    <row spans="1:4" r="10">
      <c t="s" r="A10" s="4">
        <v>509</v>
      </c>
      <c t="n" r="B10" s="5">
        <v>3180110</v>
      </c>
      <c t="n" r="C10" s="5">
        <v>3180110</v>
      </c>
      <c t="n" r="D10" s="5">
        <v>3114151</v>
      </c>
    </row>
    <row spans="1:4" r="11">
      <c t="s" r="A11" s="4">
        <v>507</v>
      </c>
      <c t="n" r="B11" s="5">
        <v>8873117</v>
      </c>
      <c t="n" r="C11" s="5">
        <v>8873117</v>
      </c>
      <c t="n" r="D11" s="5">
        <v>8653022</v>
      </c>
    </row>
    <row spans="1:4" r="12">
      <c t="s" r="A12" s="4">
        <v>508</v>
      </c>
      <c t="n" r="B12" s="5">
        <v>230232869</v>
      </c>
      <c t="n" r="C12" s="5">
        <v>230232869</v>
      </c>
      <c t="n" r="D12" s="5">
        <v>215772716</v>
      </c>
    </row>
    <row spans="1:4" r="13">
      <c t="s" r="A13" s="4">
        <v>509</v>
      </c>
      <c t="n" r="B13" s="5">
        <v>239105986</v>
      </c>
      <c t="n" r="C13" s="5">
        <v>239105986</v>
      </c>
      <c t="n" r="D13" s="5">
        <v>224425738</v>
      </c>
    </row>
    <row spans="1:4" r="14">
      <c t="s" r="A14" s="4">
        <v>510</v>
      </c>
    </row>
    <row spans="1:4" r="15">
      <c t="s" r="A15" s="4">
        <v>502</v>
      </c>
      <c t="n" r="B15" s="5">
        <v>298548</v>
      </c>
      <c t="n" r="C15" s="5">
        <v>299850</v>
      </c>
      <c t="n" r="D15" s="5">
        <v>297546</v>
      </c>
    </row>
    <row spans="1:4" r="16">
      <c t="s" r="A16" s="4">
        <v>503</v>
      </c>
      <c t="n" r="B16" s="5">
        <v>42712</v>
      </c>
      <c t="n" r="C16" s="5">
        <v>109298</v>
      </c>
      <c t="n" r="D16" s="5">
        <v>37186</v>
      </c>
    </row>
    <row spans="1:4" r="17">
      <c t="s" r="A17" s="4">
        <v>504</v>
      </c>
      <c t="n" r="B17" s="5">
        <v>6537</v>
      </c>
      <c t="n" r="C17" s="5">
        <v>41487</v>
      </c>
      <c t="n" r="D17" s="5">
        <v>11957</v>
      </c>
    </row>
    <row spans="1:4" r="18">
      <c t="s" r="A18" s="4">
        <v>505</v>
      </c>
      <c t="n" r="B18" s="5">
        <v>36175</v>
      </c>
      <c t="n" r="C18" s="5">
        <v>67811</v>
      </c>
      <c t="n" r="D18" s="5">
        <v>25229</v>
      </c>
    </row>
    <row spans="1:4" r="19">
      <c t="s" r="A19" s="4">
        <v>506</v>
      </c>
      <c t="n" r="B19" s="5">
        <v>36153</v>
      </c>
      <c t="n" r="C19" s="5">
        <v>66487</v>
      </c>
      <c t="n" r="D19" s="5">
        <v>27533</v>
      </c>
    </row>
    <row spans="1:4" r="20">
      <c t="s" r="A20" s="4">
        <v>507</v>
      </c>
      <c t="n" r="B20" s="5">
        <v>90455</v>
      </c>
      <c t="n" r="C20" s="5">
        <v>90455</v>
      </c>
      <c t="n" r="D20" s="5">
        <v>99067</v>
      </c>
    </row>
    <row spans="1:4" r="21">
      <c t="s" r="A21" s="4">
        <v>508</v>
      </c>
      <c t="n" r="B21" s="5">
        <v>208071</v>
      </c>
      <c t="n" r="C21" s="5">
        <v>208071</v>
      </c>
      <c t="n" r="D21" s="5">
        <v>200783</v>
      </c>
    </row>
    <row spans="1:4" r="22">
      <c t="s" r="A22" s="4">
        <v>509</v>
      </c>
      <c t="n" r="B22" s="5">
        <v>298526</v>
      </c>
      <c t="n" r="C22" s="5">
        <v>298526</v>
      </c>
      <c t="n" r="D22" s="5">
        <v>299850</v>
      </c>
    </row>
    <row spans="1:4" r="23">
      <c t="s" r="A23" s="4">
        <v>507</v>
      </c>
      <c t="n" r="B23" s="5">
        <v>183193</v>
      </c>
      <c t="n" r="C23" s="5">
        <v>183193</v>
      </c>
      <c t="n" r="D23" s="5">
        <v>202323</v>
      </c>
    </row>
    <row spans="1:4" r="24">
      <c t="s" r="A24" s="4">
        <v>508</v>
      </c>
      <c t="n" r="B24" s="5">
        <v>51577416</v>
      </c>
      <c t="n" r="C24" s="5">
        <v>51577416</v>
      </c>
      <c t="n" r="D24" s="5">
        <v>47659045</v>
      </c>
    </row>
    <row spans="1:4" r="25">
      <c t="s" r="A25" s="4">
        <v>509</v>
      </c>
      <c t="n" r="B25" s="5">
        <v>51760609</v>
      </c>
      <c t="n" r="C25" s="5">
        <v>51760609</v>
      </c>
      <c t="n" r="D25" s="5">
        <v>47861368</v>
      </c>
    </row>
    <row spans="1:4" r="26">
      <c t="s" r="A26" s="4">
        <v>511</v>
      </c>
    </row>
    <row spans="1:4" r="27">
      <c t="s" r="A27" s="4">
        <v>502</v>
      </c>
      <c t="n" r="B27" s="5">
        <v>1043083</v>
      </c>
      <c t="n" r="C27" s="5">
        <v>1043083</v>
      </c>
      <c t="n" r="D27" s="5">
        <v>1032053</v>
      </c>
    </row>
    <row spans="1:4" r="28">
      <c t="s" r="A28" s="4">
        <v>503</v>
      </c>
      <c t="n" r="B28" s="5">
        <v>0</v>
      </c>
      <c t="n" r="C28" s="5">
        <v>0</v>
      </c>
      <c t="n" r="D28" s="5">
        <v>120800</v>
      </c>
    </row>
    <row spans="1:4" r="29">
      <c t="s" r="A29" s="4">
        <v>504</v>
      </c>
      <c t="n" r="B29" s="5">
        <v>0</v>
      </c>
      <c t="n" r="C29" s="5">
        <v>0</v>
      </c>
      <c t="n" r="D29" s="5">
        <v>0</v>
      </c>
    </row>
    <row spans="1:4" r="30">
      <c t="s" r="A30" s="4">
        <v>505</v>
      </c>
      <c t="n" r="B30" s="5">
        <v>0</v>
      </c>
      <c t="n" r="C30" s="5">
        <v>0</v>
      </c>
      <c t="n" r="D30" s="5">
        <v>120800</v>
      </c>
    </row>
    <row spans="1:4" r="31">
      <c t="s" r="A31" s="4">
        <v>506</v>
      </c>
      <c t="n" r="B31" s="5">
        <v>0</v>
      </c>
      <c t="n" r="C31" s="5">
        <v>0</v>
      </c>
      <c t="n" r="D31" s="5">
        <v>131830</v>
      </c>
    </row>
    <row spans="1:4" r="32">
      <c t="s" r="A32" s="4">
        <v>507</v>
      </c>
      <c t="n" r="B32" s="5">
        <v>0</v>
      </c>
      <c t="n" r="C32" s="5">
        <v>0</v>
      </c>
      <c t="n" r="D32" s="5">
        <v>0</v>
      </c>
    </row>
    <row spans="1:4" r="33">
      <c t="s" r="A33" s="4">
        <v>508</v>
      </c>
      <c t="n" r="B33" s="5">
        <v>1043083</v>
      </c>
      <c t="n" r="C33" s="5">
        <v>1043083</v>
      </c>
      <c t="n" r="D33" s="5">
        <v>1043083</v>
      </c>
    </row>
    <row spans="1:4" r="34">
      <c t="s" r="A34" s="4">
        <v>509</v>
      </c>
      <c t="n" r="B34" s="5">
        <v>1043083</v>
      </c>
      <c t="n" r="C34" s="5">
        <v>1043083</v>
      </c>
      <c t="n" r="D34" s="5">
        <v>1043083</v>
      </c>
    </row>
    <row spans="1:4" r="35">
      <c t="s" r="A35" s="4">
        <v>507</v>
      </c>
      <c t="n" r="B35" s="5">
        <v>1023852</v>
      </c>
      <c t="n" r="C35" s="5">
        <v>1023852</v>
      </c>
      <c t="n" r="D35" s="5">
        <v>1066771</v>
      </c>
    </row>
    <row spans="1:4" r="36">
      <c t="s" r="A36" s="4">
        <v>508</v>
      </c>
      <c t="n" r="B36" s="5">
        <v>14711823</v>
      </c>
      <c t="n" r="C36" s="5">
        <v>14711823</v>
      </c>
      <c t="n" r="D36" s="5">
        <v>11190414</v>
      </c>
    </row>
    <row spans="1:4" r="37">
      <c t="s" r="A37" s="4">
        <v>509</v>
      </c>
      <c t="n" r="B37" s="5">
        <v>15735675</v>
      </c>
      <c t="n" r="C37" s="5">
        <v>15735675</v>
      </c>
      <c t="n" r="D37" s="5">
        <v>12257185</v>
      </c>
    </row>
    <row spans="1:4" r="38">
      <c t="s" r="A38" s="4">
        <v>512</v>
      </c>
    </row>
    <row spans="1:4" r="39">
      <c t="s" r="A39" s="4">
        <v>502</v>
      </c>
      <c t="n" r="B39" s="5">
        <v>1192098</v>
      </c>
      <c t="n" r="C39" s="5">
        <v>1192098</v>
      </c>
      <c t="n" r="D39" s="5">
        <v>1192098</v>
      </c>
    </row>
    <row spans="1:4" r="40">
      <c t="s" r="A40" s="4">
        <v>503</v>
      </c>
      <c t="n" r="B40" s="5">
        <v>0</v>
      </c>
      <c t="n" r="C40" s="5">
        <v>0</v>
      </c>
      <c t="n" r="D40" s="5">
        <v>0</v>
      </c>
    </row>
    <row spans="1:4" r="41">
      <c t="s" r="A41" s="4">
        <v>504</v>
      </c>
      <c t="n" r="B41" s="5">
        <v>0</v>
      </c>
      <c t="n" r="C41" s="5">
        <v>0</v>
      </c>
      <c t="n" r="D41" s="5">
        <v>0</v>
      </c>
    </row>
    <row spans="1:4" r="42">
      <c t="s" r="A42" s="4">
        <v>505</v>
      </c>
      <c t="n" r="B42" s="5">
        <v>0</v>
      </c>
      <c t="n" r="C42" s="5">
        <v>0</v>
      </c>
      <c t="n" r="D42" s="5">
        <v>0</v>
      </c>
    </row>
    <row spans="1:4" r="43">
      <c t="s" r="A43" s="4">
        <v>506</v>
      </c>
      <c t="n" r="B43" s="5">
        <v>0</v>
      </c>
      <c t="n" r="C43" s="5">
        <v>0</v>
      </c>
      <c t="n" r="D43" s="5">
        <v>0</v>
      </c>
    </row>
    <row spans="1:4" r="44">
      <c t="s" r="A44" s="4">
        <v>507</v>
      </c>
      <c t="n" r="B44" s="5">
        <v>84277</v>
      </c>
      <c t="n" r="C44" s="5">
        <v>84277</v>
      </c>
      <c t="n" r="D44" s="5">
        <v>240899</v>
      </c>
    </row>
    <row spans="1:4" r="45">
      <c t="s" r="A45" s="4">
        <v>508</v>
      </c>
      <c t="n" r="B45" s="5">
        <v>1107821</v>
      </c>
      <c t="n" r="C45" s="5">
        <v>1107821</v>
      </c>
      <c t="n" r="D45" s="5">
        <v>951199</v>
      </c>
    </row>
    <row spans="1:4" r="46">
      <c t="s" r="A46" s="4">
        <v>509</v>
      </c>
      <c t="n" r="B46" s="5">
        <v>1192098</v>
      </c>
      <c t="n" r="C46" s="5">
        <v>1192098</v>
      </c>
      <c t="n" r="D46" s="5">
        <v>1192098</v>
      </c>
    </row>
    <row spans="1:4" r="47">
      <c t="s" r="A47" s="4">
        <v>507</v>
      </c>
      <c t="n" r="B47" s="5">
        <v>3160521</v>
      </c>
      <c t="n" r="C47" s="5">
        <v>3160521</v>
      </c>
      <c t="n" r="D47" s="5">
        <v>2623475</v>
      </c>
    </row>
    <row spans="1:4" r="48">
      <c t="s" r="A48" s="4">
        <v>508</v>
      </c>
      <c t="n" r="B48" s="5">
        <v>83839531</v>
      </c>
      <c t="n" r="C48" s="5">
        <v>83839531</v>
      </c>
      <c t="n" r="D48" s="5">
        <v>74292319</v>
      </c>
    </row>
    <row spans="1:4" r="49">
      <c t="s" r="A49" s="4">
        <v>509</v>
      </c>
      <c t="n" r="B49" s="5">
        <v>87000052</v>
      </c>
      <c t="n" r="C49" s="5">
        <v>87000052</v>
      </c>
      <c t="n" r="D49" s="5">
        <v>76915794</v>
      </c>
    </row>
    <row spans="1:4" r="50">
      <c t="s" r="A50" s="4">
        <v>513</v>
      </c>
    </row>
    <row spans="1:4" r="51">
      <c t="s" r="A51" s="4">
        <v>502</v>
      </c>
      <c t="n" r="B51" s="5">
        <v>376556</v>
      </c>
      <c t="n" r="C51" s="5">
        <v>312822</v>
      </c>
      <c t="n" r="D51" s="5">
        <v>301169</v>
      </c>
    </row>
    <row spans="1:4" r="52">
      <c t="s" r="A52" s="4">
        <v>503</v>
      </c>
      <c t="n" r="B52" s="5">
        <v>33238</v>
      </c>
      <c t="n" r="C52" s="5">
        <v>33238</v>
      </c>
      <c t="n" r="D52" s="5">
        <v>157744</v>
      </c>
    </row>
    <row spans="1:4" r="53">
      <c t="s" r="A53" s="4">
        <v>504</v>
      </c>
      <c t="n" r="B53" s="5">
        <v>1786</v>
      </c>
      <c t="n" r="C53" s="5">
        <v>16693</v>
      </c>
      <c t="n" r="D53" s="5">
        <v>30247</v>
      </c>
    </row>
    <row spans="1:4" r="54">
      <c t="s" r="A54" s="4">
        <v>505</v>
      </c>
      <c t="n" r="B54" s="5">
        <v>31452</v>
      </c>
      <c t="n" r="C54" s="5">
        <v>16545</v>
      </c>
      <c t="n" r="D54" s="5">
        <v>127497</v>
      </c>
    </row>
    <row spans="1:4" r="55">
      <c t="s" r="A55" s="4">
        <v>506</v>
      </c>
      <c t="n" r="B55" s="5">
        <v>31433</v>
      </c>
      <c t="n" r="C55" s="5">
        <v>80260</v>
      </c>
      <c t="n" r="D55" s="5">
        <v>139150</v>
      </c>
    </row>
    <row spans="1:4" r="56">
      <c t="s" r="A56" s="4">
        <v>507</v>
      </c>
      <c t="n" r="B56" s="5">
        <v>99733</v>
      </c>
      <c t="n" r="C56" s="5">
        <v>99733</v>
      </c>
      <c t="n" r="D56" s="5">
        <v>129060</v>
      </c>
    </row>
    <row spans="1:4" r="57">
      <c t="s" r="A57" s="4">
        <v>508</v>
      </c>
      <c t="n" r="B57" s="5">
        <v>276804</v>
      </c>
      <c t="n" r="C57" s="5">
        <v>276804</v>
      </c>
      <c t="n" r="D57" s="5">
        <v>183762</v>
      </c>
    </row>
    <row spans="1:4" r="58">
      <c t="s" r="A58" s="4">
        <v>509</v>
      </c>
      <c t="n" r="B58" s="5">
        <v>376537</v>
      </c>
      <c t="n" r="C58" s="5">
        <v>376537</v>
      </c>
      <c t="n" r="D58" s="5">
        <v>312822</v>
      </c>
    </row>
    <row spans="1:4" r="59">
      <c t="s" r="A59" s="4">
        <v>507</v>
      </c>
      <c t="n" r="B59" s="5">
        <v>3424634</v>
      </c>
      <c t="n" r="C59" s="5">
        <v>3424634</v>
      </c>
      <c t="n" r="D59" s="5">
        <v>3415987</v>
      </c>
    </row>
    <row spans="1:4" r="60">
      <c t="s" r="A60" s="4">
        <v>508</v>
      </c>
      <c t="n" r="B60" s="5">
        <v>61991407</v>
      </c>
      <c t="n" r="C60" s="5">
        <v>61991407</v>
      </c>
      <c t="n" r="D60" s="5">
        <v>65888261</v>
      </c>
    </row>
    <row spans="1:4" r="61">
      <c t="s" r="A61" s="4">
        <v>509</v>
      </c>
      <c t="n" r="B61" s="5">
        <v>65416041</v>
      </c>
      <c t="n" r="C61" s="5">
        <v>65416041</v>
      </c>
      <c t="n" r="D61" s="5">
        <v>69304248</v>
      </c>
    </row>
    <row spans="1:4" r="62">
      <c t="s" r="A62" s="4">
        <v>514</v>
      </c>
    </row>
    <row spans="1:4" r="63">
      <c t="s" r="A63" s="4">
        <v>502</v>
      </c>
      <c t="n" r="B63" s="5">
        <v>86656</v>
      </c>
      <c t="n" r="C63" s="5">
        <v>86656</v>
      </c>
      <c t="n" r="D63" s="5">
        <v>76868</v>
      </c>
    </row>
    <row spans="1:4" r="64">
      <c t="s" r="A64" s="4">
        <v>503</v>
      </c>
      <c t="n" r="B64" s="5">
        <v>0</v>
      </c>
      <c t="n" r="C64" s="5">
        <v>0</v>
      </c>
      <c t="n" r="D64" s="5">
        <v>0</v>
      </c>
    </row>
    <row spans="1:4" r="65">
      <c t="s" r="A65" s="4">
        <v>504</v>
      </c>
      <c t="n" r="B65" s="5">
        <v>0</v>
      </c>
      <c t="n" r="C65" s="5">
        <v>0</v>
      </c>
      <c t="n" r="D65" s="5">
        <v>0</v>
      </c>
    </row>
    <row spans="1:4" r="66">
      <c t="s" r="A66" s="4">
        <v>505</v>
      </c>
      <c t="n" r="B66" s="5">
        <v>0</v>
      </c>
      <c t="n" r="C66" s="5">
        <v>0</v>
      </c>
      <c t="n" r="D66" s="5">
        <v>0</v>
      </c>
    </row>
    <row spans="1:4" r="67">
      <c t="s" r="A67" s="4">
        <v>506</v>
      </c>
      <c t="n" r="B67" s="5">
        <v>0</v>
      </c>
      <c t="n" r="C67" s="5">
        <v>0</v>
      </c>
      <c t="n" r="D67" s="5">
        <v>9788</v>
      </c>
    </row>
    <row spans="1:4" r="68">
      <c t="s" r="A68" s="4">
        <v>507</v>
      </c>
      <c t="n" r="B68" s="5">
        <v>0</v>
      </c>
      <c t="n" r="C68" s="5">
        <v>0</v>
      </c>
      <c t="n" r="D68" s="5">
        <v>9788</v>
      </c>
    </row>
    <row spans="1:4" r="69">
      <c t="s" r="A69" s="4">
        <v>508</v>
      </c>
      <c t="n" r="B69" s="5">
        <v>86656</v>
      </c>
      <c t="n" r="C69" s="5">
        <v>86656</v>
      </c>
      <c t="n" r="D69" s="5">
        <v>76868</v>
      </c>
    </row>
    <row spans="1:4" r="70">
      <c t="s" r="A70" s="4">
        <v>509</v>
      </c>
      <c t="n" r="B70" s="5">
        <v>86656</v>
      </c>
      <c t="n" r="C70" s="5">
        <v>86656</v>
      </c>
      <c t="n" r="D70" s="5">
        <v>86656</v>
      </c>
    </row>
    <row spans="1:4" r="71">
      <c t="s" r="A71" s="4">
        <v>507</v>
      </c>
      <c t="n" r="B71" s="5">
        <v>1075300</v>
      </c>
      <c t="n" r="C71" s="5">
        <v>1075300</v>
      </c>
      <c t="n" r="D71" s="5">
        <v>1317256</v>
      </c>
    </row>
    <row spans="1:4" r="72">
      <c t="s" r="A72" s="4">
        <v>508</v>
      </c>
      <c t="n" r="B72" s="5">
        <v>15040615</v>
      </c>
      <c t="n" r="C72" s="5">
        <v>15040615</v>
      </c>
      <c t="n" r="D72" s="5">
        <v>13678820</v>
      </c>
    </row>
    <row spans="1:4" r="73">
      <c t="s" r="A73" s="4">
        <v>509</v>
      </c>
      <c t="n" r="B73" s="5">
        <v>16115915</v>
      </c>
      <c t="n" r="C73" s="5">
        <v>16115915</v>
      </c>
      <c t="n" r="D73" s="5">
        <v>14996076</v>
      </c>
    </row>
    <row spans="1:4" r="74">
      <c t="s" r="A74" s="4">
        <v>515</v>
      </c>
    </row>
    <row spans="1:4" r="75">
      <c t="s" r="A75" s="4">
        <v>502</v>
      </c>
      <c t="n" r="B75" s="5">
        <v>183200</v>
      </c>
      <c t="n" r="C75" s="5">
        <v>179642</v>
      </c>
      <c t="n" r="D75" s="5">
        <v>177827</v>
      </c>
    </row>
    <row spans="1:4" r="76">
      <c t="s" r="A76" s="4">
        <v>503</v>
      </c>
      <c t="n" r="B76" s="5">
        <v>1474</v>
      </c>
      <c t="n" r="C76" s="5">
        <v>21428</v>
      </c>
      <c t="n" r="D76" s="5">
        <v>25647</v>
      </c>
    </row>
    <row spans="1:4" r="77">
      <c t="s" r="A77" s="4">
        <v>504</v>
      </c>
      <c t="n" r="B77" s="5">
        <v>17770</v>
      </c>
      <c t="n" r="C77" s="5">
        <v>30443</v>
      </c>
      <c t="n" r="D77" s="5">
        <v>5763</v>
      </c>
    </row>
    <row spans="1:4" r="78">
      <c t="s" r="A78" s="4">
        <v>505</v>
      </c>
      <c t="n" r="B78" s="5">
        <v>-16296</v>
      </c>
      <c t="n" r="C78" s="5">
        <v>-9015</v>
      </c>
      <c t="n" r="D78" s="5">
        <v>19884</v>
      </c>
    </row>
    <row spans="1:4" r="79">
      <c t="s" r="A79" s="4">
        <v>506</v>
      </c>
      <c t="n" r="B79" s="5">
        <v>-16286</v>
      </c>
      <c t="n" r="C79" s="5">
        <v>-5447</v>
      </c>
      <c t="n" r="D79" s="5">
        <v>21699</v>
      </c>
    </row>
    <row spans="1:4" r="80">
      <c t="s" r="A80" s="4">
        <v>507</v>
      </c>
      <c t="n" r="B80" s="5">
        <v>0</v>
      </c>
      <c t="n" r="C80" s="5">
        <v>0</v>
      </c>
      <c t="n" r="D80" s="5">
        <v>0</v>
      </c>
    </row>
    <row spans="1:4" r="81">
      <c t="s" r="A81" s="4">
        <v>508</v>
      </c>
      <c t="n" r="B81" s="5">
        <v>183210</v>
      </c>
      <c t="n" r="C81" s="5">
        <v>183210</v>
      </c>
      <c t="n" r="D81" s="5">
        <v>179642</v>
      </c>
    </row>
    <row spans="1:4" r="82">
      <c t="s" r="A82" s="4">
        <v>509</v>
      </c>
      <c t="n" r="B82" s="5">
        <v>183210</v>
      </c>
      <c t="n" r="C82" s="5">
        <v>183210</v>
      </c>
      <c t="n" r="D82" s="5">
        <v>179642</v>
      </c>
    </row>
    <row spans="1:4" r="83">
      <c t="s" r="A83" s="4">
        <v>507</v>
      </c>
      <c t="n" r="B83" s="5">
        <v>5617</v>
      </c>
      <c t="n" r="C83" s="5">
        <v>5617</v>
      </c>
      <c t="n" r="D83" s="5">
        <v>27210</v>
      </c>
    </row>
    <row spans="1:4" r="84">
      <c t="s" r="A84" s="4">
        <v>508</v>
      </c>
      <c t="n" r="B84" s="5">
        <v>3072077</v>
      </c>
      <c t="n" r="C84" s="5">
        <v>3072077</v>
      </c>
      <c t="n" r="D84" s="5">
        <v>3063857</v>
      </c>
    </row>
    <row spans="1:4" r="85">
      <c t="s" r="A85" s="4">
        <v>509</v>
      </c>
      <c t="n" r="B85" s="7">
        <v>3077694</v>
      </c>
      <c t="n" r="C85" s="7">
        <v>3077694</v>
      </c>
      <c t="n" r="D85" s="7">
        <v>30910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74</v>
      </c>
      <c t="s" r="B1" s="2">
        <v>75</v>
      </c>
      <c t="s" r="D1" s="2">
        <v>1</v>
      </c>
    </row>
    <row spans="1:5" r="2">
      <c t="s" r="B2" s="2">
        <v>24</v>
      </c>
      <c t="s" r="C2" s="2">
        <v>76</v>
      </c>
      <c t="s" r="D2" s="2">
        <v>24</v>
      </c>
      <c t="s" r="E2" s="2">
        <v>76</v>
      </c>
    </row>
    <row spans="1:5" r="3">
      <c t="s" r="A3" s="3">
        <v>77</v>
      </c>
    </row>
    <row spans="1:5" r="4">
      <c t="s" r="A4" s="4">
        <v>78</v>
      </c>
      <c t="n" r="B4" s="7">
        <v>3215018</v>
      </c>
      <c t="n" r="C4" s="7">
        <v>3066809</v>
      </c>
      <c t="n" r="D4" s="7">
        <v>9424445</v>
      </c>
      <c t="n" r="E4" s="7">
        <v>9074278</v>
      </c>
    </row>
    <row spans="1:5" r="5">
      <c t="s" r="A5" s="4">
        <v>79</v>
      </c>
      <c t="n" r="B5" s="5">
        <v>264592</v>
      </c>
      <c t="n" r="C5" s="5">
        <v>270300</v>
      </c>
      <c t="n" r="D5" s="5">
        <v>825897</v>
      </c>
      <c t="n" r="E5" s="5">
        <v>765842</v>
      </c>
    </row>
    <row spans="1:5" r="6">
      <c t="s" r="A6" s="4">
        <v>80</v>
      </c>
      <c t="n" r="B6" s="5">
        <v>60699</v>
      </c>
      <c t="n" r="C6" s="5">
        <v>80051</v>
      </c>
      <c t="n" r="D6" s="5">
        <v>198004</v>
      </c>
      <c t="n" r="E6" s="5">
        <v>253583</v>
      </c>
    </row>
    <row spans="1:5" r="7">
      <c t="s" r="A7" s="4">
        <v>81</v>
      </c>
      <c t="n" r="B7" s="5">
        <v>313436</v>
      </c>
      <c t="n" r="C7" s="5">
        <v>264330</v>
      </c>
      <c t="n" r="D7" s="5">
        <v>929409</v>
      </c>
      <c t="n" r="E7" s="5">
        <v>790511</v>
      </c>
    </row>
    <row spans="1:5" r="8">
      <c t="s" r="A8" s="4">
        <v>82</v>
      </c>
      <c t="n" r="B8" s="5">
        <v>17941</v>
      </c>
      <c t="n" r="C8" s="5">
        <v>26299</v>
      </c>
      <c t="n" r="D8" s="5">
        <v>53613</v>
      </c>
      <c t="n" r="E8" s="5">
        <v>51216</v>
      </c>
    </row>
    <row spans="1:5" r="9">
      <c t="s" r="A9" s="4">
        <v>83</v>
      </c>
      <c t="n" r="B9" s="5">
        <v>14426</v>
      </c>
      <c t="n" r="C9" s="5">
        <v>5837</v>
      </c>
      <c t="n" r="D9" s="5">
        <v>41530</v>
      </c>
      <c t="n" r="E9" s="5">
        <v>39674</v>
      </c>
    </row>
    <row spans="1:5" r="10">
      <c t="s" r="A10" s="4">
        <v>84</v>
      </c>
      <c t="n" r="B10" s="5">
        <v>2877</v>
      </c>
      <c t="n" r="C10" s="5">
        <v>8573</v>
      </c>
      <c t="n" r="D10" s="5">
        <v>9652</v>
      </c>
      <c t="n" r="E10" s="5">
        <v>27210</v>
      </c>
    </row>
    <row spans="1:5" r="11">
      <c t="s" r="A11" s="4">
        <v>85</v>
      </c>
      <c t="n" r="B11" s="5">
        <v>3888989</v>
      </c>
      <c t="n" r="C11" s="5">
        <v>3722199</v>
      </c>
      <c t="n" r="D11" s="5">
        <v>11482550</v>
      </c>
      <c t="n" r="E11" s="5">
        <v>11002314</v>
      </c>
    </row>
    <row spans="1:5" r="12">
      <c t="s" r="A12" s="3">
        <v>86</v>
      </c>
    </row>
    <row spans="1:5" r="13">
      <c t="s" r="A13" s="4">
        <v>87</v>
      </c>
      <c t="n" r="B13" s="5">
        <v>202174</v>
      </c>
      <c t="n" r="C13" s="5">
        <v>177944</v>
      </c>
      <c t="n" r="D13" s="5">
        <v>588348</v>
      </c>
      <c t="n" r="E13" s="5">
        <v>565788</v>
      </c>
    </row>
    <row spans="1:5" r="14">
      <c t="s" r="A14" s="4">
        <v>88</v>
      </c>
      <c t="n" r="B14" s="5">
        <v>86</v>
      </c>
      <c t="n" r="C14" s="5">
        <v>59</v>
      </c>
      <c t="n" r="D14" s="5">
        <v>423</v>
      </c>
      <c t="n" r="E14" s="5">
        <v>62</v>
      </c>
    </row>
    <row spans="1:5" r="15">
      <c t="s" r="A15" s="4">
        <v>89</v>
      </c>
      <c t="n" r="B15" s="5">
        <v>18688</v>
      </c>
      <c t="n" r="C15" s="5">
        <v>13432</v>
      </c>
      <c t="n" r="D15" s="5">
        <v>47245</v>
      </c>
      <c t="n" r="E15" s="5">
        <v>153845</v>
      </c>
    </row>
    <row spans="1:5" r="16">
      <c t="s" r="A16" s="4">
        <v>90</v>
      </c>
      <c t="n" r="B16" s="5">
        <v>104398</v>
      </c>
      <c t="n" r="C16" s="5">
        <v>114554</v>
      </c>
      <c t="n" r="D16" s="5">
        <v>328493</v>
      </c>
      <c t="n" r="E16" s="5">
        <v>321782</v>
      </c>
    </row>
    <row spans="1:5" r="17">
      <c t="s" r="A17" s="4">
        <v>91</v>
      </c>
      <c t="n" r="B17" s="5">
        <v>325346</v>
      </c>
      <c t="n" r="C17" s="5">
        <v>305989</v>
      </c>
      <c t="n" r="D17" s="5">
        <v>964509</v>
      </c>
      <c t="n" r="E17" s="5">
        <v>1041477</v>
      </c>
    </row>
    <row spans="1:5" r="18">
      <c t="s" r="A18" s="4">
        <v>92</v>
      </c>
      <c t="n" r="B18" s="5">
        <v>3563643</v>
      </c>
      <c t="n" r="C18" s="5">
        <v>3416210</v>
      </c>
      <c t="n" r="D18" s="5">
        <v>10518041</v>
      </c>
      <c t="n" r="E18" s="5">
        <v>9960837</v>
      </c>
    </row>
    <row spans="1:5" r="19">
      <c t="s" r="A19" s="4">
        <v>93</v>
      </c>
      <c t="n" r="B19" s="5">
        <v>51300</v>
      </c>
      <c t="n" r="C19" s="5">
        <v>75000</v>
      </c>
      <c t="n" r="D19" s="5">
        <v>141300</v>
      </c>
      <c t="n" r="E19" s="5">
        <v>255000</v>
      </c>
    </row>
    <row spans="1:5" r="20">
      <c t="s" r="A20" s="4">
        <v>94</v>
      </c>
      <c t="n" r="B20" s="5">
        <v>3512343</v>
      </c>
      <c t="n" r="C20" s="5">
        <v>3341210</v>
      </c>
      <c t="n" r="D20" s="5">
        <v>10376741</v>
      </c>
      <c t="n" r="E20" s="5">
        <v>9705837</v>
      </c>
    </row>
    <row spans="1:5" r="21">
      <c t="s" r="A21" s="3">
        <v>95</v>
      </c>
    </row>
    <row spans="1:5" r="22">
      <c t="s" r="A22" s="4">
        <v>96</v>
      </c>
      <c t="n" r="B22" s="5">
        <v>283612</v>
      </c>
      <c t="n" r="C22" s="5">
        <v>307391</v>
      </c>
      <c t="n" r="D22" s="5">
        <v>839519</v>
      </c>
      <c t="n" r="E22" s="5">
        <v>963044</v>
      </c>
    </row>
    <row spans="1:5" r="23">
      <c t="s" r="A23" s="4">
        <v>97</v>
      </c>
      <c t="n" r="B23" s="5">
        <v>52552</v>
      </c>
      <c t="n" r="C23" s="5">
        <v>74472</v>
      </c>
      <c t="n" r="D23" s="5">
        <v>190408</v>
      </c>
      <c t="n" r="E23" s="5">
        <v>187691</v>
      </c>
    </row>
    <row spans="1:5" r="24">
      <c t="s" r="A24" s="4">
        <v>98</v>
      </c>
      <c t="n" r="B24" s="5">
        <v>82436</v>
      </c>
      <c t="n" r="C24" s="5">
        <v>79788</v>
      </c>
      <c t="n" r="D24" s="5">
        <v>280638</v>
      </c>
      <c t="n" r="E24" s="5">
        <v>270493</v>
      </c>
    </row>
    <row spans="1:5" r="25">
      <c t="s" r="A25" s="4">
        <v>99</v>
      </c>
      <c t="n" r="B25" s="5">
        <v>331052</v>
      </c>
      <c t="n" r="C25" s="5">
        <v>284680</v>
      </c>
      <c t="n" r="D25" s="5">
        <v>1066898</v>
      </c>
      <c t="n" r="E25" s="5">
        <v>992343</v>
      </c>
    </row>
    <row spans="1:5" r="26">
      <c t="s" r="A26" s="4">
        <v>100</v>
      </c>
      <c t="n" r="B26" s="5">
        <v>79657</v>
      </c>
      <c t="n" r="C26" s="5">
        <v>188501</v>
      </c>
      <c t="n" r="D26" s="5">
        <v>235666</v>
      </c>
      <c t="n" r="E26" s="5">
        <v>534573</v>
      </c>
    </row>
    <row spans="1:5" r="27">
      <c t="s" r="A27" s="4">
        <v>101</v>
      </c>
      <c t="n" r="B27" s="5">
        <v>252</v>
      </c>
      <c t="n" r="C27" s="5">
        <v>36196</v>
      </c>
      <c t="n" r="D27" s="5">
        <v>22092</v>
      </c>
      <c t="n" r="E27" s="5">
        <v>56643</v>
      </c>
    </row>
    <row spans="1:5" r="28">
      <c t="s" r="A28" s="4">
        <v>102</v>
      </c>
      <c t="n" r="B28" s="5">
        <v>0</v>
      </c>
      <c t="n" r="C28" s="5">
        <v>139057</v>
      </c>
      <c t="n" r="D28" s="5">
        <v>3587</v>
      </c>
      <c t="n" r="E28" s="5">
        <v>293508</v>
      </c>
    </row>
    <row spans="1:5" r="29">
      <c t="s" r="A29" s="4">
        <v>103</v>
      </c>
      <c t="n" r="B29" s="5">
        <v>178925</v>
      </c>
      <c t="n" r="C29" s="5">
        <v>173076</v>
      </c>
      <c t="n" r="D29" s="5">
        <v>575519</v>
      </c>
      <c t="n" r="E29" s="5">
        <v>572866</v>
      </c>
    </row>
    <row spans="1:5" r="30">
      <c t="s" r="A30" s="4">
        <v>104</v>
      </c>
      <c t="n" r="B30" s="5">
        <v>1008486</v>
      </c>
      <c t="n" r="C30" s="5">
        <v>1283161</v>
      </c>
      <c t="n" r="D30" s="5">
        <v>3214327</v>
      </c>
      <c t="n" r="E30" s="5">
        <v>3871161</v>
      </c>
    </row>
    <row spans="1:5" r="31">
      <c t="s" r="A31" s="3">
        <v>105</v>
      </c>
    </row>
    <row spans="1:5" r="32">
      <c t="s" r="A32" s="4">
        <v>106</v>
      </c>
      <c t="n" r="B32" s="5">
        <v>1907517</v>
      </c>
      <c t="n" r="C32" s="5">
        <v>2134177</v>
      </c>
      <c t="n" r="D32" s="5">
        <v>5879758</v>
      </c>
      <c t="n" r="E32" s="5">
        <v>6273358</v>
      </c>
    </row>
    <row spans="1:5" r="33">
      <c t="s" r="A33" s="4">
        <v>107</v>
      </c>
      <c t="n" r="B33" s="5">
        <v>298935</v>
      </c>
      <c t="n" r="C33" s="5">
        <v>271402</v>
      </c>
      <c t="n" r="D33" s="5">
        <v>855002</v>
      </c>
      <c t="n" r="E33" s="5">
        <v>780925</v>
      </c>
    </row>
    <row spans="1:5" r="34">
      <c t="s" r="A34" s="4">
        <v>108</v>
      </c>
      <c t="n" r="B34" s="5">
        <v>226560</v>
      </c>
      <c t="n" r="C34" s="5">
        <v>227359</v>
      </c>
      <c t="n" r="D34" s="5">
        <v>664623</v>
      </c>
      <c t="n" r="E34" s="5">
        <v>659622</v>
      </c>
    </row>
    <row spans="1:5" r="35">
      <c t="s" r="A35" s="4">
        <v>109</v>
      </c>
      <c t="n" r="B35" s="5">
        <v>313905</v>
      </c>
      <c t="n" r="C35" s="5">
        <v>281627</v>
      </c>
      <c t="n" r="D35" s="5">
        <v>921314</v>
      </c>
      <c t="n" r="E35" s="5">
        <v>839130</v>
      </c>
    </row>
    <row spans="1:5" r="36">
      <c t="s" r="A36" s="4">
        <v>110</v>
      </c>
      <c t="n" r="B36" s="5">
        <v>3906</v>
      </c>
      <c t="n" r="C36" s="5">
        <v>3906</v>
      </c>
      <c t="n" r="D36" s="5">
        <v>11719</v>
      </c>
      <c t="n" r="E36" s="5">
        <v>41025</v>
      </c>
    </row>
    <row spans="1:5" r="37">
      <c t="s" r="A37" s="4">
        <v>111</v>
      </c>
      <c t="n" r="B37" s="5">
        <v>708257</v>
      </c>
      <c t="n" r="C37" s="5">
        <v>694121</v>
      </c>
      <c t="n" r="D37" s="5">
        <v>2107120</v>
      </c>
      <c t="n" r="E37" s="5">
        <v>2151140</v>
      </c>
    </row>
    <row spans="1:5" r="38">
      <c t="s" r="A38" s="4">
        <v>112</v>
      </c>
      <c t="n" r="B38" s="5">
        <v>3459080</v>
      </c>
      <c t="n" r="C38" s="5">
        <v>3612592</v>
      </c>
      <c t="n" r="D38" s="5">
        <v>10439536</v>
      </c>
      <c t="n" r="E38" s="5">
        <v>10745200</v>
      </c>
    </row>
    <row spans="1:5" r="39">
      <c t="s" r="A39" s="4">
        <v>113</v>
      </c>
      <c t="n" r="B39" s="5">
        <v>1061749</v>
      </c>
      <c t="n" r="C39" s="5">
        <v>1011779</v>
      </c>
      <c t="n" r="D39" s="5">
        <v>3151532</v>
      </c>
      <c t="n" r="E39" s="5">
        <v>2831798</v>
      </c>
    </row>
    <row spans="1:5" r="40">
      <c t="s" r="A40" s="4">
        <v>114</v>
      </c>
      <c t="n" r="B40" s="5">
        <v>204468</v>
      </c>
      <c t="n" r="C40" s="5">
        <v>208223</v>
      </c>
      <c t="n" r="D40" s="5">
        <v>620936</v>
      </c>
      <c t="n" r="E40" s="5">
        <v>590308</v>
      </c>
    </row>
    <row spans="1:5" r="41">
      <c t="s" r="A41" s="4">
        <v>115</v>
      </c>
      <c t="n" r="B41" s="7">
        <v>857281</v>
      </c>
      <c t="n" r="C41" s="7">
        <v>803556</v>
      </c>
      <c t="n" r="D41" s="7">
        <v>2530596</v>
      </c>
      <c t="n" r="E41" s="7">
        <v>2241490</v>
      </c>
    </row>
    <row spans="1:5" r="42">
      <c t="s" r="A42" s="3">
        <v>116</v>
      </c>
    </row>
    <row spans="1:5" r="43">
      <c t="s" r="A43" s="4">
        <v>117</v>
      </c>
      <c t="n" r="B43" s="8">
        <v>0.33</v>
      </c>
      <c t="n" r="C43" s="8">
        <v>0.32</v>
      </c>
      <c t="n" r="D43" s="8">
        <v>0.99</v>
      </c>
      <c t="n" r="E43" s="8">
        <v>0.88</v>
      </c>
    </row>
    <row spans="1:5" r="44">
      <c t="s" r="A44" s="4">
        <v>118</v>
      </c>
      <c t="n" r="B44" s="9">
        <v>0.33</v>
      </c>
      <c t="n" r="C44" s="9">
        <v>0.32</v>
      </c>
      <c t="n" r="D44" s="9">
        <v>0.99</v>
      </c>
      <c t="n" r="E44" s="9">
        <v>0.88</v>
      </c>
    </row>
    <row spans="1:5" r="45">
      <c t="s" r="A45" s="4">
        <v>119</v>
      </c>
      <c t="n" r="B45" s="10">
        <v>0.1</v>
      </c>
      <c t="n" r="C45" s="8">
        <v>0.08</v>
      </c>
      <c t="n" r="D45" s="10">
        <v>0.3</v>
      </c>
      <c t="n" r="E45" s="8">
        <v>0.24</v>
      </c>
    </row>
    <row spans="1:5" r="46">
      <c t="s" r="A46" s="4">
        <v>120</v>
      </c>
      <c t="n" r="B46" s="5">
        <v>2547837</v>
      </c>
      <c t="n" r="C46" s="5">
        <v>2547837</v>
      </c>
      <c t="n" r="D46" s="5">
        <v>2547837</v>
      </c>
      <c t="n" r="E46" s="5">
        <v>2547837</v>
      </c>
    </row>
    <row spans="1:5" r="47">
      <c t="s" r="A47" s="4">
        <v>121</v>
      </c>
      <c t="n" r="B47" s="5">
        <v>2547837</v>
      </c>
      <c t="n" r="C47" s="5">
        <v>2547837</v>
      </c>
      <c t="n" r="D47" s="5">
        <v>2547837</v>
      </c>
      <c t="n" r="E47" s="5">
        <v>25478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122</v>
      </c>
      <c t="s" r="B1" s="2">
        <v>75</v>
      </c>
      <c t="s" r="D1" s="2">
        <v>1</v>
      </c>
    </row>
    <row spans="1:5" r="2">
      <c t="s" r="B2" s="2">
        <v>24</v>
      </c>
      <c t="s" r="C2" s="2">
        <v>76</v>
      </c>
      <c t="s" r="D2" s="2">
        <v>24</v>
      </c>
      <c t="s" r="E2" s="2">
        <v>76</v>
      </c>
    </row>
    <row spans="1:5" r="3">
      <c t="s" r="A3" s="3">
        <v>123</v>
      </c>
    </row>
    <row spans="1:5" r="4">
      <c t="s" r="A4" s="4">
        <v>115</v>
      </c>
      <c t="n" r="B4" s="7">
        <v>857281</v>
      </c>
      <c t="n" r="C4" s="7">
        <v>803556</v>
      </c>
      <c t="n" r="D4" s="7">
        <v>2530596</v>
      </c>
      <c t="n" r="E4" s="7">
        <v>2241490</v>
      </c>
    </row>
    <row spans="1:5" r="5">
      <c t="s" r="A5" s="3">
        <v>124</v>
      </c>
    </row>
    <row spans="1:5" r="6">
      <c t="s" r="A6" s="4">
        <v>125</v>
      </c>
      <c t="n" r="B6" s="5">
        <v>561405</v>
      </c>
      <c t="n" r="C6" s="5">
        <v>-187152</v>
      </c>
      <c t="n" r="D6" s="5">
        <v>614693</v>
      </c>
      <c t="n" r="E6" s="5">
        <v>1039319</v>
      </c>
    </row>
    <row spans="1:5" r="7">
      <c t="s" r="A7" s="4">
        <v>126</v>
      </c>
      <c t="n" r="B7" s="5">
        <v>0</v>
      </c>
      <c t="n" r="C7" s="5">
        <v>-139057</v>
      </c>
      <c t="n" r="D7" s="5">
        <v>-3587</v>
      </c>
      <c t="n" r="E7" s="5">
        <v>-293508</v>
      </c>
    </row>
    <row spans="1:5" r="8">
      <c t="s" r="A8" s="4">
        <v>127</v>
      </c>
      <c t="n" r="B8" s="5">
        <v>190878</v>
      </c>
      <c t="n" r="C8" s="5">
        <v>-110911</v>
      </c>
      <c t="n" r="D8" s="5">
        <v>207776</v>
      </c>
      <c t="n" r="E8" s="5">
        <v>253576</v>
      </c>
    </row>
    <row spans="1:5" r="9">
      <c t="s" r="A9" s="4">
        <v>128</v>
      </c>
      <c t="n" r="B9" s="5">
        <v>370527</v>
      </c>
      <c t="n" r="C9" s="5">
        <v>-215298</v>
      </c>
      <c t="n" r="D9" s="5">
        <v>403330</v>
      </c>
      <c t="n" r="E9" s="5">
        <v>492235</v>
      </c>
    </row>
    <row spans="1:5" r="10">
      <c t="s" r="A10" s="4">
        <v>129</v>
      </c>
      <c t="n" r="B10" s="7">
        <v>1227808</v>
      </c>
      <c t="n" r="C10" s="7">
        <v>588258</v>
      </c>
      <c t="n" r="D10" s="7">
        <v>2933926</v>
      </c>
      <c t="n" r="E10" s="7">
        <v>27337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0</v>
      </c>
      <c t="s" r="B1" s="2">
        <v>1</v>
      </c>
    </row>
    <row spans="1:3" r="2">
      <c t="s" r="B2" s="2">
        <v>24</v>
      </c>
      <c t="s" r="C2" s="2">
        <v>76</v>
      </c>
    </row>
    <row spans="1:3" r="3">
      <c t="s" r="A3" s="3">
        <v>131</v>
      </c>
    </row>
    <row spans="1:3" r="4">
      <c t="s" r="A4" s="4">
        <v>115</v>
      </c>
      <c t="n" r="B4" s="7">
        <v>2530596</v>
      </c>
      <c t="n" r="C4" s="7">
        <v>2241490</v>
      </c>
    </row>
    <row spans="1:3" r="5">
      <c t="s" r="A5" s="3">
        <v>132</v>
      </c>
    </row>
    <row spans="1:3" r="6">
      <c t="s" r="A6" s="4">
        <v>93</v>
      </c>
      <c t="n" r="B6" s="5">
        <v>141300</v>
      </c>
      <c t="n" r="C6" s="5">
        <v>255000</v>
      </c>
    </row>
    <row spans="1:3" r="7">
      <c t="s" r="A7" s="4">
        <v>133</v>
      </c>
      <c t="n" r="B7" s="5">
        <v>711978</v>
      </c>
      <c t="n" r="C7" s="5">
        <v>667168</v>
      </c>
    </row>
    <row spans="1:3" r="8">
      <c t="s" r="A8" s="4">
        <v>134</v>
      </c>
      <c t="n" r="B8" s="5">
        <v>236511</v>
      </c>
      <c t="n" r="C8" s="5">
        <v>244487</v>
      </c>
    </row>
    <row spans="1:3" r="9">
      <c t="s" r="A9" s="4">
        <v>135</v>
      </c>
      <c t="n" r="B9" s="5">
        <v>-110281</v>
      </c>
      <c t="n" r="C9" s="5">
        <v>-86500</v>
      </c>
    </row>
    <row spans="1:3" r="10">
      <c t="s" r="A10" s="4">
        <v>136</v>
      </c>
      <c t="n" r="B10" s="5">
        <v>11719</v>
      </c>
      <c t="n" r="C10" s="5">
        <v>41025</v>
      </c>
    </row>
    <row spans="1:3" r="11">
      <c t="s" r="A11" s="4">
        <v>137</v>
      </c>
      <c t="n" r="B11" s="5">
        <v>-12787</v>
      </c>
      <c t="n" r="C11" s="5">
        <v>-56909</v>
      </c>
    </row>
    <row spans="1:3" r="12">
      <c t="s" r="A12" s="4">
        <v>102</v>
      </c>
      <c t="n" r="B12" s="5">
        <v>-3587</v>
      </c>
      <c t="n" r="C12" s="5">
        <v>-293508</v>
      </c>
    </row>
    <row spans="1:3" r="13">
      <c t="s" r="A13" s="4">
        <v>138</v>
      </c>
      <c t="n" r="B13" s="5">
        <v>-9305</v>
      </c>
      <c t="n" r="C13" s="5">
        <v>267</v>
      </c>
    </row>
    <row spans="1:3" r="14">
      <c t="s" r="A14" s="3">
        <v>139</v>
      </c>
    </row>
    <row spans="1:3" r="15">
      <c t="s" r="A15" s="4">
        <v>43</v>
      </c>
      <c t="n" r="B15" s="5">
        <v>-88838</v>
      </c>
      <c t="n" r="C15" s="5">
        <v>571446</v>
      </c>
    </row>
    <row spans="1:3" r="16">
      <c t="s" r="A16" s="4">
        <v>56</v>
      </c>
      <c t="n" r="B16" s="5">
        <v>49210</v>
      </c>
      <c t="n" r="C16" s="5">
        <v>-305207</v>
      </c>
    </row>
    <row spans="1:3" r="17">
      <c t="s" r="A17" s="4">
        <v>140</v>
      </c>
      <c t="n" r="B17" s="5">
        <v>3456516</v>
      </c>
      <c t="n" r="C17" s="5">
        <v>3278759</v>
      </c>
    </row>
    <row spans="1:3" r="18">
      <c t="s" r="A18" s="3">
        <v>141</v>
      </c>
    </row>
    <row spans="1:3" r="19">
      <c t="s" r="A19" s="4">
        <v>142</v>
      </c>
      <c t="n" r="B19" s="5">
        <v>3115158</v>
      </c>
      <c t="n" r="C19" s="5">
        <v>2259476</v>
      </c>
    </row>
    <row spans="1:3" r="20">
      <c t="s" r="A20" s="4">
        <v>143</v>
      </c>
      <c t="n" r="B20" s="5">
        <v>1892662</v>
      </c>
      <c t="n" r="C20" s="5">
        <v>2111002</v>
      </c>
    </row>
    <row spans="1:3" r="21">
      <c t="s" r="A21" s="4">
        <v>144</v>
      </c>
      <c t="n" r="B21" s="5">
        <v>141600</v>
      </c>
      <c t="n" r="C21" s="5">
        <v>845000</v>
      </c>
    </row>
    <row spans="1:3" r="22">
      <c t="s" r="A22" s="4">
        <v>145</v>
      </c>
      <c t="n" r="B22" s="5">
        <v>4044500</v>
      </c>
      <c t="n" r="C22" s="5">
        <v>2208318</v>
      </c>
    </row>
    <row spans="1:3" r="23">
      <c t="s" r="A23" s="4">
        <v>146</v>
      </c>
      <c t="n" r="B23" s="5">
        <v>516746</v>
      </c>
      <c t="n" r="C23" s="5">
        <v>0</v>
      </c>
    </row>
    <row spans="1:3" r="24">
      <c t="s" r="A24" s="4">
        <v>147</v>
      </c>
      <c t="n" r="B24" s="5">
        <v>245000</v>
      </c>
      <c t="n" r="C24" s="5">
        <v>490000</v>
      </c>
    </row>
    <row spans="1:3" r="25">
      <c t="s" r="A25" s="4">
        <v>148</v>
      </c>
      <c t="n" r="B25" s="5">
        <v>-3583857</v>
      </c>
      <c t="n" r="C25" s="5">
        <v>-1592828</v>
      </c>
    </row>
    <row spans="1:3" r="26">
      <c t="s" r="A26" s="4">
        <v>149</v>
      </c>
      <c t="n" r="B26" s="5">
        <v>-1094645</v>
      </c>
      <c t="n" r="C26" s="5">
        <v>-16940414</v>
      </c>
    </row>
    <row spans="1:3" r="27">
      <c t="s" r="A27" s="4">
        <v>150</v>
      </c>
      <c t="n" r="B27" s="5">
        <v>-195800</v>
      </c>
      <c t="n" r="C27" s="5">
        <v>-954000</v>
      </c>
    </row>
    <row spans="1:3" r="28">
      <c t="s" r="A28" s="4">
        <v>151</v>
      </c>
      <c t="n" r="B28" s="5">
        <v>-14611304</v>
      </c>
      <c t="n" r="C28" s="5">
        <v>-7656773</v>
      </c>
    </row>
    <row spans="1:3" r="29">
      <c t="s" r="A29" s="4">
        <v>152</v>
      </c>
      <c t="n" r="B29" s="5">
        <v>30011</v>
      </c>
      <c t="n" r="C29" s="5">
        <v>0</v>
      </c>
    </row>
    <row spans="1:3" r="30">
      <c t="s" r="A30" s="4">
        <v>153</v>
      </c>
      <c t="n" r="B30" s="5">
        <v>-319416</v>
      </c>
      <c t="n" r="C30" s="5">
        <v>-2168052</v>
      </c>
    </row>
    <row spans="1:3" r="31">
      <c t="s" r="A31" s="4">
        <v>154</v>
      </c>
      <c t="n" r="B31" s="5">
        <v>201000</v>
      </c>
      <c t="n" r="C31" s="5">
        <v>424067</v>
      </c>
    </row>
    <row spans="1:3" r="32">
      <c t="s" r="A32" s="4">
        <v>155</v>
      </c>
      <c t="n" r="B32" s="5">
        <v>-9618345</v>
      </c>
      <c t="n" r="C32" s="5">
        <v>-20974204</v>
      </c>
    </row>
    <row spans="1:3" r="33">
      <c t="s" r="A33" s="3">
        <v>156</v>
      </c>
    </row>
    <row spans="1:3" r="34">
      <c t="s" r="A34" s="4">
        <v>157</v>
      </c>
      <c t="n" r="B34" s="5">
        <v>12798589</v>
      </c>
      <c t="n" r="C34" s="5">
        <v>850602</v>
      </c>
    </row>
    <row spans="1:3" r="35">
      <c t="s" r="A35" s="4">
        <v>158</v>
      </c>
      <c t="n" r="B35" s="5">
        <v>-5133333</v>
      </c>
      <c t="n" r="C35" s="5">
        <v>-18800000</v>
      </c>
    </row>
    <row spans="1:3" r="36">
      <c t="s" r="A36" s="4">
        <v>159</v>
      </c>
      <c t="n" r="B36" s="5">
        <v>1600000</v>
      </c>
      <c t="n" r="C36" s="5">
        <v>13000000</v>
      </c>
    </row>
    <row spans="1:3" r="37">
      <c t="s" r="A37" s="4">
        <v>160</v>
      </c>
      <c t="n" r="B37" s="5">
        <v>6400000</v>
      </c>
      <c t="n" r="C37" s="5">
        <v>10000000</v>
      </c>
    </row>
    <row spans="1:3" r="38">
      <c t="s" r="A38" s="4">
        <v>161</v>
      </c>
      <c t="n" r="B38" s="5">
        <v>-764351</v>
      </c>
      <c t="n" r="C38" s="5">
        <v>-611481</v>
      </c>
    </row>
    <row spans="1:3" r="39">
      <c t="s" r="A39" s="4">
        <v>162</v>
      </c>
      <c t="n" r="B39" s="5">
        <v>14900905</v>
      </c>
      <c t="n" r="C39" s="5">
        <v>4439121</v>
      </c>
    </row>
    <row spans="1:3" r="40">
      <c t="s" r="A40" s="4">
        <v>163</v>
      </c>
      <c t="n" r="B40" s="5">
        <v>8739076</v>
      </c>
      <c t="n" r="C40" s="5">
        <v>-13256324</v>
      </c>
    </row>
    <row spans="1:3" r="41">
      <c t="s" r="A41" s="4">
        <v>164</v>
      </c>
      <c t="n" r="B41" s="5">
        <v>12558697</v>
      </c>
      <c t="n" r="C41" s="5">
        <v>35370160</v>
      </c>
    </row>
    <row spans="1:3" r="42">
      <c t="s" r="A42" s="4">
        <v>165</v>
      </c>
      <c t="n" r="B42" s="5">
        <v>21297773</v>
      </c>
      <c t="n" r="C42" s="5">
        <v>22113836</v>
      </c>
    </row>
    <row spans="1:3" r="43">
      <c t="s" r="A43" s="3">
        <v>166</v>
      </c>
    </row>
    <row spans="1:3" r="44">
      <c t="s" r="A44" s="4">
        <v>167</v>
      </c>
      <c t="n" r="B44" s="5">
        <v>0</v>
      </c>
      <c t="n" r="C44" s="5">
        <v>260548</v>
      </c>
    </row>
    <row spans="1:3" r="45">
      <c t="s" r="A45" s="4">
        <v>168</v>
      </c>
      <c t="n" r="B45" s="5">
        <v>150000</v>
      </c>
      <c t="n" r="C45" s="5">
        <v>0</v>
      </c>
    </row>
    <row spans="1:3" r="46">
      <c t="s" r="A46" s="4">
        <v>169</v>
      </c>
      <c t="n" r="B46" s="5">
        <v>611106</v>
      </c>
      <c t="n" r="C46" s="5">
        <v>745810</v>
      </c>
    </row>
    <row spans="1:3" r="47">
      <c t="s" r="A47" s="4">
        <v>170</v>
      </c>
      <c t="n" r="B47" s="7">
        <v>5133333</v>
      </c>
      <c t="n" r="C47" s="7">
        <v>5133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1</v>
      </c>
      <c t="s" r="B1" s="2">
        <v>1</v>
      </c>
    </row>
    <row spans="1:2" r="2">
      <c t="s" r="B2" s="2">
        <v>24</v>
      </c>
    </row>
    <row spans="1:2" r="3">
      <c t="s" r="A3" s="3">
        <v>172</v>
      </c>
    </row>
    <row spans="1:2" r="4">
      <c t="s" r="A4" s="4">
        <v>171</v>
      </c>
      <c t="s" r="B4" s="4">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4</v>
      </c>
      <c t="s" r="B1" s="2">
        <v>1</v>
      </c>
    </row>
    <row spans="1:2" r="2">
      <c t="s" r="B2" s="2">
        <v>24</v>
      </c>
    </row>
    <row spans="1:2" r="3">
      <c t="s" r="A3" s="3">
        <v>175</v>
      </c>
    </row>
    <row spans="1:2" r="4">
      <c t="s" r="A4" s="4">
        <v>174</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7</v>
      </c>
      <c t="s" r="B1" s="2">
        <v>1</v>
      </c>
    </row>
    <row spans="1:2" r="2">
      <c t="s" r="B2" s="2">
        <v>24</v>
      </c>
    </row>
    <row spans="1:2" r="3">
      <c t="s" r="A3" s="3">
        <v>178</v>
      </c>
    </row>
    <row spans="1:2" r="4">
      <c t="s" r="A4" s="4">
        <v>177</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Inco</vt:lpstr>
      <vt:lpstr>Consolidated Statements of Comp</vt:lpstr>
      <vt:lpstr>Consolidated Statements of Cash</vt:lpstr>
      <vt:lpstr>Summary of Significant Accounti</vt:lpstr>
      <vt:lpstr>Fair Value Measurements</vt:lpstr>
      <vt:lpstr>Investment Securities</vt:lpstr>
      <vt:lpstr>Loans and Allowance for Loan Lo</vt:lpstr>
      <vt:lpstr>Summary of Significant Accoun11</vt:lpstr>
      <vt:lpstr>Summary of Significant Accoun12</vt:lpstr>
      <vt:lpstr>Fair Value Measurements (Tables</vt:lpstr>
      <vt:lpstr>Investment Securities (Tables)</vt:lpstr>
      <vt:lpstr>Loans and Allowance for Loan 15</vt:lpstr>
      <vt:lpstr>Summary of Significant Accoun16</vt:lpstr>
      <vt:lpstr>Summary of Significant Accoun17</vt:lpstr>
      <vt:lpstr>Fair Value Measurements (Detail</vt:lpstr>
      <vt:lpstr>Fair Value Measurements - Sched</vt:lpstr>
      <vt:lpstr>Fair Value Measurements - Sch20</vt:lpstr>
      <vt:lpstr>Fair Value Measurements - Sch21</vt:lpstr>
      <vt:lpstr>Investment Securities (Details </vt:lpstr>
      <vt:lpstr>Investment Securities - Schedul</vt:lpstr>
      <vt:lpstr>Investment Securities - Sched24</vt:lpstr>
      <vt:lpstr>Investment Securities - Sched25</vt:lpstr>
      <vt:lpstr>Loans and Allowance for Loan 26</vt:lpstr>
      <vt:lpstr>Loans and Allowance for Loan 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22:51Z</dcterms:created>
  <dcterms:modified xmlns:dcterms="http://purl.org/dc/terms/" xmlns:xsi="http://www.w3.org/2001/XMLSchema-instance" xsi:type="dcterms:W3CDTF">2015-11-13T17:22:51Z</dcterms:modified>
  <dc:title xmlns:dc="http://purl.org/dc/elements/1.1/">Untitled</dc:title>
  <dc:description xmlns:dc="http://purl.org/dc/elements/1.1/"/>
  <dc:subject xmlns:dc="http://purl.org/dc/elements/1.1/"/>
  <cp:keywords/>
  <cp:category/>
</cp:coreProperties>
</file>